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Basis " sheetId="7" state="visible" r:id="rId7"/>
    <sheet xmlns:r="http://schemas.openxmlformats.org/officeDocument/2006/relationships" name="Segment Reporting"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Income per Common Share" sheetId="12" state="visible" r:id="rId12"/>
    <sheet xmlns:r="http://schemas.openxmlformats.org/officeDocument/2006/relationships" name="Stockholders' Equity"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Share Repurchase Plan" sheetId="16" state="visible" r:id="rId16"/>
    <sheet xmlns:r="http://schemas.openxmlformats.org/officeDocument/2006/relationships" name="Leases" sheetId="17" state="visible" r:id="rId17"/>
    <sheet xmlns:r="http://schemas.openxmlformats.org/officeDocument/2006/relationships" name="COVID 19" sheetId="18" state="visible" r:id="rId18"/>
    <sheet xmlns:r="http://schemas.openxmlformats.org/officeDocument/2006/relationships" name="Patent Option and Technology Li" sheetId="19" state="visible" r:id="rId19"/>
    <sheet xmlns:r="http://schemas.openxmlformats.org/officeDocument/2006/relationships" name="Description of Business, Basi_2" sheetId="20" state="visible" r:id="rId20"/>
    <sheet xmlns:r="http://schemas.openxmlformats.org/officeDocument/2006/relationships" name="Description of Business, Basi_3" sheetId="21" state="visible" r:id="rId21"/>
    <sheet xmlns:r="http://schemas.openxmlformats.org/officeDocument/2006/relationships" name="Segment Reporting (Tables)"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Income per Common Share (Tables" sheetId="26" state="visible" r:id="rId26"/>
    <sheet xmlns:r="http://schemas.openxmlformats.org/officeDocument/2006/relationships" name="Stockholders' Equity (Tables)" sheetId="27" state="visible" r:id="rId27"/>
    <sheet xmlns:r="http://schemas.openxmlformats.org/officeDocument/2006/relationships" name="License Agreements (Tables)" sheetId="28" state="visible" r:id="rId28"/>
    <sheet xmlns:r="http://schemas.openxmlformats.org/officeDocument/2006/relationships" name="Leases (Tables)" sheetId="29" state="visible" r:id="rId29"/>
    <sheet xmlns:r="http://schemas.openxmlformats.org/officeDocument/2006/relationships" name="Description of Business, Basi_4" sheetId="30" state="visible" r:id="rId30"/>
    <sheet xmlns:r="http://schemas.openxmlformats.org/officeDocument/2006/relationships" name="Description of Business, Basi_5" sheetId="31" state="visible" r:id="rId31"/>
    <sheet xmlns:r="http://schemas.openxmlformats.org/officeDocument/2006/relationships" name="Description of Business, Basi_6" sheetId="32" state="visible" r:id="rId32"/>
    <sheet xmlns:r="http://schemas.openxmlformats.org/officeDocument/2006/relationships" name="Description of Business, Basi_7" sheetId="33" state="visible" r:id="rId33"/>
    <sheet xmlns:r="http://schemas.openxmlformats.org/officeDocument/2006/relationships" name="Description of Business, Basi_8" sheetId="34" state="visible" r:id="rId34"/>
    <sheet xmlns:r="http://schemas.openxmlformats.org/officeDocument/2006/relationships" name="Segment Reporting - Additional " sheetId="35" state="visible" r:id="rId35"/>
    <sheet xmlns:r="http://schemas.openxmlformats.org/officeDocument/2006/relationships" name="Segment Reporting - Summary of " sheetId="36" state="visible" r:id="rId36"/>
    <sheet xmlns:r="http://schemas.openxmlformats.org/officeDocument/2006/relationships" name="Inventory - Additional Informat" sheetId="37" state="visible" r:id="rId37"/>
    <sheet xmlns:r="http://schemas.openxmlformats.org/officeDocument/2006/relationships" name="Inventory - Components of Inven" sheetId="38" state="visible" r:id="rId38"/>
    <sheet xmlns:r="http://schemas.openxmlformats.org/officeDocument/2006/relationships" name="Intangible Assets - Schedule of" sheetId="39" state="visible" r:id="rId39"/>
    <sheet xmlns:r="http://schemas.openxmlformats.org/officeDocument/2006/relationships" name="Intangible Assets - Additional " sheetId="40" state="visible" r:id="rId40"/>
    <sheet xmlns:r="http://schemas.openxmlformats.org/officeDocument/2006/relationships" name="Notes Payable - Additional Info" sheetId="41" state="visible" r:id="rId41"/>
    <sheet xmlns:r="http://schemas.openxmlformats.org/officeDocument/2006/relationships" name="Notes Payable - Schedule of Not" sheetId="42" state="visible" r:id="rId42"/>
    <sheet xmlns:r="http://schemas.openxmlformats.org/officeDocument/2006/relationships" name="Notes Payable - Summary of Inte" sheetId="43" state="visible" r:id="rId43"/>
    <sheet xmlns:r="http://schemas.openxmlformats.org/officeDocument/2006/relationships" name="Income per Common Share - Calcu" sheetId="44" state="visible" r:id="rId44"/>
    <sheet xmlns:r="http://schemas.openxmlformats.org/officeDocument/2006/relationships" name="Income per Common Share - Addit" sheetId="45" state="visible" r:id="rId45"/>
    <sheet xmlns:r="http://schemas.openxmlformats.org/officeDocument/2006/relationships" name="Stockholders' Equity - Addition" sheetId="46" state="visible" r:id="rId46"/>
    <sheet xmlns:r="http://schemas.openxmlformats.org/officeDocument/2006/relationships" name="Stockholders' Equity - Fair Val" sheetId="47" state="visible" r:id="rId47"/>
    <sheet xmlns:r="http://schemas.openxmlformats.org/officeDocument/2006/relationships" name="Stockholders' Equity - Stock Op" sheetId="48" state="visible" r:id="rId48"/>
    <sheet xmlns:r="http://schemas.openxmlformats.org/officeDocument/2006/relationships" name="Stockholders' Equity - Signific" sheetId="49" state="visible" r:id="rId49"/>
    <sheet xmlns:r="http://schemas.openxmlformats.org/officeDocument/2006/relationships" name="Stockholders' Equity - Summary " sheetId="50" state="visible" r:id="rId50"/>
    <sheet xmlns:r="http://schemas.openxmlformats.org/officeDocument/2006/relationships" name="License Agreements - Additional" sheetId="51" state="visible" r:id="rId51"/>
    <sheet xmlns:r="http://schemas.openxmlformats.org/officeDocument/2006/relationships" name="License Agreements - Summary of" sheetId="52" state="visible" r:id="rId52"/>
    <sheet xmlns:r="http://schemas.openxmlformats.org/officeDocument/2006/relationships" name="Commitments and Contingencies -" sheetId="53" state="visible" r:id="rId53"/>
    <sheet xmlns:r="http://schemas.openxmlformats.org/officeDocument/2006/relationships" name="Share Repurchase Plan - Additio" sheetId="54" state="visible" r:id="rId54"/>
    <sheet xmlns:r="http://schemas.openxmlformats.org/officeDocument/2006/relationships" name="Leases - Additional Information" sheetId="55" state="visible" r:id="rId55"/>
    <sheet xmlns:r="http://schemas.openxmlformats.org/officeDocument/2006/relationships" name="Leases - Summary of Lease Asset" sheetId="56" state="visible" r:id="rId56"/>
    <sheet xmlns:r="http://schemas.openxmlformats.org/officeDocument/2006/relationships" name="Leases - Summary of Maturity of" sheetId="57" state="visible" r:id="rId57"/>
    <sheet xmlns:r="http://schemas.openxmlformats.org/officeDocument/2006/relationships" name="Leases - Summary of Remaining L" sheetId="58" state="visible" r:id="rId58"/>
    <sheet xmlns:r="http://schemas.openxmlformats.org/officeDocument/2006/relationships" name="Leases - Summary of Supplementa" sheetId="59" state="visible" r:id="rId59"/>
    <sheet xmlns:r="http://schemas.openxmlformats.org/officeDocument/2006/relationships" name="Patent Option and Technology _2"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May 31, 2021</t>
        </is>
      </c>
      <c r="C2" s="2" t="inlineStr">
        <is>
          <t>Jul.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1-30</t>
        </is>
      </c>
    </row>
    <row r="10">
      <c r="A10" s="4" t="inlineStr">
        <is>
          <t>Entity Interactive Data Current</t>
        </is>
      </c>
      <c r="B10" s="4" t="inlineStr">
        <is>
          <t>Yes</t>
        </is>
      </c>
    </row>
    <row r="11">
      <c r="A11" s="4" t="inlineStr">
        <is>
          <t>Entity Current Reporting Status</t>
        </is>
      </c>
      <c r="B11" s="4" t="inlineStr">
        <is>
          <t>Yes</t>
        </is>
      </c>
    </row>
    <row r="12">
      <c r="A12" s="4" t="inlineStr">
        <is>
          <t>Trading Symbol</t>
        </is>
      </c>
      <c r="B12" s="4" t="inlineStr">
        <is>
          <t>CCEL</t>
        </is>
      </c>
    </row>
    <row r="13">
      <c r="A13" s="4" t="inlineStr">
        <is>
          <t>Entity Central Index Key</t>
        </is>
      </c>
      <c r="B13" s="4" t="inlineStr">
        <is>
          <t>0000862692</t>
        </is>
      </c>
    </row>
    <row r="14">
      <c r="A14" s="4" t="inlineStr">
        <is>
          <t>Entity Registrant Name</t>
        </is>
      </c>
      <c r="B14" s="4" t="inlineStr">
        <is>
          <t>CRYO CELL INTERNATIONAL INC</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23386</t>
        </is>
      </c>
    </row>
    <row r="20">
      <c r="A20" s="4" t="inlineStr">
        <is>
          <t>Entity Incorporation, State or Country Code</t>
        </is>
      </c>
      <c r="B20" s="4" t="inlineStr">
        <is>
          <t>DE</t>
        </is>
      </c>
    </row>
    <row r="21">
      <c r="A21" s="4" t="inlineStr">
        <is>
          <t>Entity Tax Identification Number</t>
        </is>
      </c>
      <c r="B21" s="4" t="inlineStr">
        <is>
          <t>22-3023093</t>
        </is>
      </c>
    </row>
    <row r="22">
      <c r="A22" s="4" t="inlineStr">
        <is>
          <t>Entity Address, Address Line One</t>
        </is>
      </c>
      <c r="B22" s="4" t="inlineStr">
        <is>
          <t>700 Brooker Creek Blvd</t>
        </is>
      </c>
    </row>
    <row r="23">
      <c r="A23" s="4" t="inlineStr">
        <is>
          <t>Entity Address, City or Town</t>
        </is>
      </c>
      <c r="B23" s="4" t="inlineStr">
        <is>
          <t>Oldsmar</t>
        </is>
      </c>
    </row>
    <row r="24">
      <c r="A24" s="4" t="inlineStr">
        <is>
          <t>Entity Address, State or Province</t>
        </is>
      </c>
      <c r="B24" s="4" t="inlineStr">
        <is>
          <t>FL</t>
        </is>
      </c>
    </row>
    <row r="25">
      <c r="A25" s="4" t="inlineStr">
        <is>
          <t>Entity Address, Postal Zip Code</t>
        </is>
      </c>
      <c r="B25" s="4" t="inlineStr">
        <is>
          <t>34677</t>
        </is>
      </c>
    </row>
    <row r="26">
      <c r="A26" s="4" t="inlineStr">
        <is>
          <t>City Area Code</t>
        </is>
      </c>
      <c r="B26" s="4" t="inlineStr">
        <is>
          <t>813</t>
        </is>
      </c>
    </row>
    <row r="27">
      <c r="A27" s="4" t="inlineStr">
        <is>
          <t>Local Phone Number</t>
        </is>
      </c>
      <c r="B27" s="4" t="inlineStr">
        <is>
          <t>749-21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1 par value</t>
        </is>
      </c>
    </row>
    <row r="31">
      <c r="A31" s="4" t="inlineStr">
        <is>
          <t>Entity Common Stock, Shares Outstanding</t>
        </is>
      </c>
      <c r="C31" s="5" t="n">
        <v>8445015</v>
      </c>
    </row>
    <row r="32">
      <c r="A32" s="4" t="inlineStr">
        <is>
          <t>Security Exchange Name</t>
        </is>
      </c>
      <c r="B32"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y 31, 2021</t>
        </is>
      </c>
    </row>
    <row r="3">
      <c r="A3" s="3" t="inlineStr">
        <is>
          <t>Goodwill And Intangible Assets Disclosure [Abstract]</t>
        </is>
      </c>
    </row>
    <row r="4">
      <c r="A4" s="4" t="inlineStr">
        <is>
          <t>Intangible Assets</t>
        </is>
      </c>
      <c r="B4" s="4" t="inlineStr">
        <is>
          <t xml:space="preserve">Note 4 –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May 31, 2021 and November 30, 2020:
Useful lives
May 31, 2021
November 30, 2020
Patents and Domain Names
10-20 years
234,570
234,570
Less: Accumulated amortization
(52,961
)
(47,150
)
Patents - Acquired with Duke License Agreement
16 years
456,224
—
Less: Accumulated amortization
(7,129
)
—
License agreement
10 years
470,000
470,000
Less: Intangible asset impairment
(185,000
)
(185,000
)
Less: Accumulated amortization
(190,068
)
(178,443
)
Customer relationships-PrepaCyte CB
15 years
41,000
41,000
Less: Intangible asset impairment
(26,267
)
(26,267
)
Less: Accumulated amortization
(7,520
)
(7,122
)
Brand
1 year
31,000
31,000
Less: Accumulated amortization
(31,000
)
(31,000
)
Customer relationships-Cord:Use
30 years
960,000
960,000
Less: Accumulated amortization
(96,000
)
(80,000
)
Net Intangible Assets
$
1,596,849
$
1,181,588
Amortization expense of intangibles was approximately $24,000 and $17,000 for the three months ended May 31, 2021 and May 31, 2020, respectively. Amortization expense of intangibles was approximately $41,000 and $34,000 for the six months ended May 31, 2021 and May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y 31, 2021</t>
        </is>
      </c>
    </row>
    <row r="3">
      <c r="A3" s="3" t="inlineStr">
        <is>
          <t>Debt Disclosure [Abstract]</t>
        </is>
      </c>
    </row>
    <row r="4">
      <c r="A4" s="4" t="inlineStr">
        <is>
          <t>Notes Payable</t>
        </is>
      </c>
      <c r="B4" s="4" t="inlineStr">
        <is>
          <t>Note 5 – Notes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June 2023 Collateral of the term and subordinated loans includes all money, securities and property of the Company. The Company incurred debt issuance costs related to the term loan in the amount of $548,085 which is recorded as a direct reduction of the carrying amount of the note payable and amortized over the life of the loan. As of the three and six months ended May 31, 2021, $15,390 and $35,072, respectively, of the debt issuance costs were amortized and are reflected in interest expense on the accompanying consolidated statements of income. As of the three and six months ended May 31, 2020, $22,337 and $46,818, respectively, of the debt issuance costs were amortized and are reflected in interest expense on the accompanying consolidated statements of income. As of May 31, 2021, and November 30, 2020, the note payable obligation was as follows:
May 31, 2021
November 30, 2020
Note payable
$
3,458,433
$
6,008,433
Unamortized debt issuance costs
(32,147
)
(67,219
)
Net note payable
$
3,426,286
$
5,941,214
Current portion of note payable
$
3,100,000
$
3,100,000
Long-term note payable, net of debt issuance costs
326,286
2,841,214
Total
$
3,426,286
$
5,941,214
Interest expense on the note payable for the three and six months ended May 31, 2021 and May 31, 2020 was as follows:
For the three months ended May 31, 2021
For the six months ended May 31, 2021
Interest expense on notes payable
$
32,894
$
73,432
Debt issuance costs
15,390
35,072
Total interest expense
$
48,284
$
108,504
For the three months ended May 31, 2020
For the six months ended May 31, 2020
Interest expense on notes payable
$
81,604
$
191,384
Debt issuance costs
22,337
46,818
Total interest expense
$
103,941
$
238,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6 Months Ended</t>
        </is>
      </c>
    </row>
    <row r="2">
      <c r="B2" s="2" t="inlineStr">
        <is>
          <t>May 31, 2021</t>
        </is>
      </c>
    </row>
    <row r="3">
      <c r="A3" s="3" t="inlineStr">
        <is>
          <t>Earnings Per Share [Abstract]</t>
        </is>
      </c>
    </row>
    <row r="4">
      <c r="A4" s="4" t="inlineStr">
        <is>
          <t>Income per Common Share</t>
        </is>
      </c>
      <c r="B4" s="4" t="inlineStr">
        <is>
          <t xml:space="preserve">Note 6 – Income per Common Share The following table sets forth the calculation of basic and diluted net income per common share:
Three Months Ended
Six Months Ended
May 31, 2021
May 31, 2020
May 31, 2021
May 31, 2020
Numerator:
Net Income
$
1,170,629
$
953,338
$
1,864,219
$
1,640,304
Denominator:
Weighted-average shares outstanding-basic
7,956,301
7,545,613
7,765,724
7,543,376
Dilutive common shares issuable upon exercise of stock options
322,976
566,676
300,292
577,078
Weighted-average shares-diluted
8,279,277
8,112,289
8,066,016
8,120,454
Net income per common share:
Basic
$
0.15
$
0.13
$
0.24
$
0.22
Diluted
$
0.14
$
0.12
$
0.23
$
0.20
For the three months ended May 31, 2021, the Company excluded the effect of 20,000 outstanding options from the computation of diluted earnings per share, as the effect of potentially dilutive shares from the outstanding stock options would be anti-dilutive. For the six months ended May 31, 2021, the Company excluded the effect of 27,000 outstanding options from the computation of diluted earnings per share, as the effect of potentially dilutive shares from the outstanding stock options would be anti-dilutive. For the three months ended May 31, 2020, the Company excluded the effect of 238,681 outstanding options from the computation of diluted earnings per share, as the effect of potentially dilutive shares from the outstanding stock options would be anti-dilutive. For the six months ended May 31, 2020, the Company excluded the effect of 238,681 outstanding options from the computation of diluted earnings per share, as the effect of potentially dilutive shares from the outstanding stock options would b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1</t>
        </is>
      </c>
    </row>
    <row r="3">
      <c r="A3" s="3" t="inlineStr">
        <is>
          <t>Equity [Abstract]</t>
        </is>
      </c>
    </row>
    <row r="4">
      <c r="A4" s="4" t="inlineStr">
        <is>
          <t>Stockholders' Equity</t>
        </is>
      </c>
      <c r="B4" s="4" t="inlineStr">
        <is>
          <t>Note 7 – Stockholders’ Equity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In October 2019, the Board of Directors approved amendments to the plan, subject to ratification by the stockholders, which occurred at the Company’s 2019 Annual Meeting of Stockholders on November 21, 2019. As of May 31, 2021, there were 463,143 service-based options issued, 129,729 service-based restricted common shares granted, 530,851 performance-based and 116,218 market-based restricted common shares granted under the 2012 Plan. As of November 30, 2020, there were 868,443 service-based options issued, 129,729 service-based restricted common shares granted, 530,851 performance-based and 116,218 market-based restricted common shares granted under the 2012 Plan. As of May 31, 2021, there were 542,310 shares available for future issuance under the 201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based upon historical exercise data. Expected dividends are based on the historical trend of the Company not issuing dividends. There were 20,000 There were 0 and 44,969 options granted during the three and six months ended May 31, 2020, respectively. Variables used to determine the fair value of the options granted for the three and six months ended May 31, 2021 and May 31, 2020, respectively, are as follows:
Three Months Ended
Three Months Ended
Six Months Ended
Six Months Ended
May 31, 2021
May 31, 2020
May 31, 2021
May 31, 2020
Weighted average values:
Expected dividends
0%
-
0%
0%
Expected volatility
49.85%
-
49.85%
64.25%
Risk free interest rate
1.35%
-
1.35%
1.90%
Expected life
6 years
-
6 years
9 years
Stock option activity for options with only service-based vesting conditions for the six months ended May 31, 2021, was as follows:
Weighted
Weighted Average
Average
Remaining
Aggregate
Shares
Exercise Price
Contractual Term (Years)
Intrinsic Value
Outstanding at November 30, 2020
1,174,943
$
3.72
3.42
$
4,502,324
Granted
20,000
9.50
—
Exercised
(489,668
)
2.18
3,058,530
Expired/forfeited
—
—
—
Outstanding at May 31, 2021
705,275
$
4.96
4.49
$
2,624,683
Exercisable at May 31, 2021
622,865
$
4.52
4.12
$
2,572,674
The weighted average grant date fair value of options granted during the six months ended May 31, 2021 and May 31, 2020 was $4.56 and $5.03, respectively. 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May 31, 2021 or November 30, 2020, as applicable. The intrinsic value of the Company’s stock options changes based on the closing price of the Company’s stock. During the three and six months ended May 31, 2021, the Company issued 464,368 and 489,668 common shares to option holders who exercised options for $875,000 and $1,066,000, respectively. During the three and six months ended May 31, 2020, the Company issued 0 and 20,000 common shares to option holders who exercised options for $0 and $41,000, respectively. Significant option groups outstanding and exercisable at May 31, 2021 and related price and contractual life information are as follows:
Outstanding
Exercisable
Weighted Average
Weighted
Weighted
Remaining
Average
Average
Range of Exercise Prices
Outstanding
Contractual Life (Years)
Exercise Price
Outstanding
Exercise Price
$1.01 to $ 2.00
22,500
2.14
$
1.95
22,500
$
1.95
$2.01 to $ 3.00
180,632
0.73
2.73
180,632
2.73
$3.01 to $4.00
204,729
4.74
3.14
204,729
3.14
$6.01 to $7.00
3,833
5.10
6.52
3,388
6.51
$7.01 to $8.00
266,581
6.81
7.64
210,566
7.62
$9.01 to $10.00
27,000
6.70
9.40
1,050
9.10
705,275
4.49
$
4.96
622,865
$
4.52
A summary of the status of the Company’s non-vested options as of May 31, 2021, and changes during the six months ended May 31, 2021, is presented below:
Weighted Average
Grant-Date
Shares
Fair Value
Non-vested at November 30, 2020
93,380
$
4.65
Granted
20,000
4.56
Vested
(30,970
)
4.96
Forfeited
—
—
Non-vested at May 31, 2021
82,410
$
4.51
As of May 31, 2021, there was approximately $255,000 of total unrecognized compensation cost related to non-vested share-based compensation arrangements granted under the 2006 Plan and the 2012 Plan. The cost is expected to be recognized over a weighted-average period of 2.59 years as of May 31, 2021. The total fair value of shares vested during the six months ended May 31, 2021 was approximately $154,000. During the second fiscal quarter of 2018, the Company entered into Amended and Restated Employment Agreements (“2018 Employment Agreements”) with each of the Company’s Co-CEOs. Per the Employment Agreements, each of the Co-CEOs is to receive base grant equity awards in the form of qualified stock options of the Company’s common stock. As of December 20, 2019, David Portnoy and Mark Portnoy were granted 23,636 and 20,000 stock options of the Company’s common stock, respectively. The options were issued under the Company’s 2012 Stock Plan and will vest 1/3 upon grant, 1/3 on December 1, 2020 and the remaining 1/3 on November 30, 2021. The fair value of the options that vested through the three and six months ended May 31, 2021 was approximately $17,000 and $56,000, respectively, and is reflected as selling, general and administrative expenses in the accompanying consolidated statement of income. As of May 31, 2021, there was approximately $57,000 of total unrecognized compensation cost related to the non-vested options of common stock and these will continue to vest as notated above and per the 2018 Employment Agreements through November 30, 2021. Performance and market-based vesting condition options Per the 2018 Employment Agreements, based upon certain performance criteria, the Company shall grant David Portnoy and Mark Portnoy a percentage of up to 47,273 and 40,000, respectively, of qualified stock options of the Company’s common stock. For market-based vesting condition options, accounting principles do not require that the market condition be met in order for the compensation cost to be recognized. Fair value of these options has been determined using a Monte Carlo valuation approach. There were no market-based vesting condition options for the six months ended May 31, 2021 or May 31, 2020, respectively. For performance-based vesting condition options, the Company estimates the fair value of qualified stock options that met certain performance targets by the end of the fiscal 2018 requisite service period using a Black-Scholes valuation model. As of August 30, 2019, the Company granted David Portnoy and Mark Portnoy 26,243 and 22,222 of non-qualified stock options of the Company’s common stock based upon certain performance criteria met by the end of the fiscal 2018 service period. These options were issued under the Company’s 2012 Stock Plan and will vest 1/3 upon date of grant, 1/3 on December 1, 2019 and 1/3 on November 30, 2020. The fair value of these options vested through the six months ended May 31, 2021 and May 31, 2020 was approximately $0 and $86,000 and is reflected as selling, general and administrative expenses in the accompanying consolidated statements of income. As of May 31, 2021, there was $0 of total unrecognized compensation cost as the options were fully vested. Per the Amendment Agreement, based upon certain performance criteria, the Company shall grant Oleg Mikulinsky a percentage of up to 8,000 of qualified stock options of the Company’s common stock. For market-based vesting condition options, accounting principles do not require that the market condition be met in order for the compensation cost to be recognized. Fair value of these options has been determined using a Monte Carlo valuation. There were no market-based vesting condition options for the six months ended May 31, 2021 and May 31, 2020, respectively. For performance-based vesting condition options, the Company estimated the fair value of the qualified stock options that met certain performance targets by the end of the fiscal 2018 requisite service period using a Black-Scholes valuation model. As of September 4, 2019, the Company granted Oleg Mikulinsky 4,444 of qualified stock options of the Company’s common stock based upon certain performance criteria met by the end of the fiscal 2018 service period and per the Amendment Agreement. These options were issued under the Company’s 2012 Stock Plan and will vest 1/3 upon date of grant, 1/3 on December 1, 2019 and 1/3 on November 30, 2020. The fair of these options that vested through the six months ended May 31, 2021 and May 31, 2020 was approximately $ 200 and $ and is reflected as selling, general and administrative expenses in the accompan ying consolidated statement of income. As of February 27, 2020, the Company granted Oleg Mikulinsky 1,333 of qualified stock options of the Company’s common stock based upon certain performance criteria met by the end of the fiscal 2019 service period and per the Amendment Agreement. These options were issued under the Company’s 2012 Stock Plan and will vest 1/3 upon date of grant, 1/3 on December 1, 2020 and 1/3 on November 30, 2021. The fair value of the options vested through the six months ended May 31, 2021 and May 31, 2020 was $ and $ 2,000 , respectively, and is reflected as selling, general and administrative expenses in the accompanying consolidated statement of income. As of May 31, 2021 , there was approximately $ of total unrecognized compensation cost related to the non-vested option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t>
        </is>
      </c>
      <c r="B1" s="2" t="inlineStr">
        <is>
          <t>6 Months Ended</t>
        </is>
      </c>
    </row>
    <row r="2">
      <c r="B2" s="2" t="inlineStr">
        <is>
          <t>May 31, 2021</t>
        </is>
      </c>
    </row>
    <row r="3">
      <c r="A3" s="3" t="inlineStr">
        <is>
          <t>Goodwill And Intangible Assets Disclosure [Abstract]</t>
        </is>
      </c>
    </row>
    <row r="4">
      <c r="A4" s="4" t="inlineStr">
        <is>
          <t>License Agreements</t>
        </is>
      </c>
      <c r="B4" s="4" t="inlineStr">
        <is>
          <t>Note 8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is a $1,000,000 cap on the amount of royalties due to the Company per year and a $10,000,000 cap on the amount of royalties due to the Company for the term of the License and Royalty Agreement. The cap(s) are calculated based on LifeCell’s fiscal year end, March 31 st Marketing Agreements The Company has definitive license agreements to market the Company's umbilical cord blood stem cell programs in Costa Rica, El Salvador, Guatemala, Honduras, Nicaragua, Panama and Pakistan. The following table details the initial license fees for the technology agreements and processing and storage royalties earned under the technology agreements for the three and six months ended May 31, 2021 and May 31, 2020. The initial license fees and processing and storage royalties are reflected in licensee and royalty income in the accompanying consolidated statements of income.
Processing and Storage Royalties
Three Months Ended May 31, 2021
Six Months Ended May 31, 2021
License and royalty income
$
—
$
—
Total
$
—
$
—
Three Months Ended May 31, 2020
Six Months Ended May 31, 2020
License and royalty income
$
201,828
$
201,828
Total
$
201,828
$
201,8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1</t>
        </is>
      </c>
    </row>
    <row r="3">
      <c r="A3" s="3" t="inlineStr">
        <is>
          <t>Commitments And Contingencies Disclosure [Abstract]</t>
        </is>
      </c>
    </row>
    <row r="4">
      <c r="A4" s="4" t="inlineStr">
        <is>
          <t>Commitments and Contingencies</t>
        </is>
      </c>
      <c r="B4" s="4" t="inlineStr">
        <is>
          <t>Note 9 – Commitments and Contingencies On May 20, 2021, the Company entered into an Agreement for Purchase of Sale of Improved Real Property (“Property Agreement”) to purchase property in Durham, North Carolina. The purchase price is $1,550,000, of which the Company transferred a $50,000 deposit to the seller on May 24, 2021. The balance due of $1,500,000 is due at closing which is to be within 75 days of the signing of the Property Agreement.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6 Months Ended</t>
        </is>
      </c>
    </row>
    <row r="2">
      <c r="B2" s="2" t="inlineStr">
        <is>
          <t>May 31, 2021</t>
        </is>
      </c>
    </row>
    <row r="3">
      <c r="A3" s="3" t="inlineStr">
        <is>
          <t>Equity [Abstract]</t>
        </is>
      </c>
    </row>
    <row r="4">
      <c r="A4" s="4" t="inlineStr">
        <is>
          <t>Share Repurchase Plan</t>
        </is>
      </c>
      <c r="B4" s="4" t="inlineStr">
        <is>
          <t>Note 10 –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 As of May 31, 2021, the Company had repurchased an aggregate of 6,093,535 shares of the Company’s common stock at an average price of $3.37 per share through open market and privately negotiated transactions under the Company’s share repurchase plan. The Company did not purchase any of the Company’s common stock during the six months ended May 31, 2021 and May 31, 2020. The repurchased shares will be held as treasury stock at cost and have been removed from common shares outstanding as of May 31, 2021 and November 30, 2020. As of May 31, 2021, and November 30, 2020, 6,093,535 and 6,093,535 shares, respectively, were held as treasury stock. Subsequent to the balance sheet date, the Company has not repurchased any additional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1</t>
        </is>
      </c>
    </row>
    <row r="3">
      <c r="A3" s="3" t="inlineStr">
        <is>
          <t>Leases [Abstract]</t>
        </is>
      </c>
    </row>
    <row r="4">
      <c r="A4" s="4" t="inlineStr">
        <is>
          <t>Leases</t>
        </is>
      </c>
      <c r="B4" s="4" t="inlineStr">
        <is>
          <t>Note 11 – Leases Effective December 1, 2019, the Company adopted ASU 2016-02, Leases (Topic 842), using the modified retrospective approach and utilizing the effective date as its date of initial application. As a result, prior periods are presented in accordance with the previous guidance in ASC 840, Leases (“ASC 840”). The Company has elected to apply the ‘package of practical expedients’ which allows the Company to not reassess i) whether existing or expired arrangements contain a lease, ii) the lease classification of existing or expired leases, or iii) whether previous initial direct costs would qualify for capitalization under the new lease standard. At the inception of an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In January 2021, the Company exercised its right to extend a lease for 36 months that resulted in an increase of $780,070 to operating lease right-of-use asset and of $780,070 to operating lease liabilities. In April 2021, the Company entered into a new lease for 24 months that resulted in an increase of $86,549 to operating lease right-of-use asset and of $86,549 to operating lease liabilities. Further, the Company adjusted the interest rate used to discount the lease payments to its current incremental borrowing rate and this resulted in an additional increase of $38,072 to operating lease right-of-use asset and of $38,072 to operating lease liabilities. The following table presents the right-of-use asset and short-term and long-term lease liabilities amounts recorded on the consolidated balance sheets as of May 31, 2021:
May 31, 2021
November 30, 2020
Assets
Operating lease right-of-use asset
$
1,067,664
$
299,089
Liabilities
Current portion of operating lease liabilities
$
301,613
$
275,570
Operating lease long term liabilities
769,021
23,632
Total lease liability
$
1,070,634
$
299,202
The maturity of the Company’s lease liabilities at May 31, 2021 were as follows:
Future Operating
Fiscal Year Ending November 30,
Lease Payments
2021 (remaining 6 months)
$
165,090
2022
339,182
2023
313,996
2024
295,086
2025
24,590
Less: Imputed interest
(67,310
)
Present value of lease liabilities
$
1,070,634
The remaining lease term and discount rates are as follows:
May 31, 2021
Lease Term and Discount Rate
Remaining lease term (years)
Operating lease
3.6
Discount rate (percentage)
Operating lease
3.5
% Supplemental cash flow information related to leases is as follows:
Three Months Ended
Six Months Ended
May 31, 2021
May 31, 2021
Operating cash outflows from operating leases
$
75,564
$
147,130
Three Months Ended
Six Months Ended
May 31, 2020
May 31, 2020
Operating cash outflows from operating leases
$
64,886
$
131,1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VID 19</t>
        </is>
      </c>
      <c r="B1" s="2" t="inlineStr">
        <is>
          <t>6 Months Ended</t>
        </is>
      </c>
    </row>
    <row r="2">
      <c r="B2" s="2" t="inlineStr">
        <is>
          <t>May 31, 2021</t>
        </is>
      </c>
    </row>
    <row r="3">
      <c r="A3" s="3" t="inlineStr">
        <is>
          <t>Covid19 [Abstract]</t>
        </is>
      </c>
    </row>
    <row r="4">
      <c r="A4" s="4" t="inlineStr">
        <is>
          <t>COVID 19</t>
        </is>
      </c>
      <c r="B4" s="4" t="inlineStr">
        <is>
          <t xml:space="preserve">Note 12 – COVID-19 In March 2020, the World Health Organization declared a pandemic related to the rapidly spreading coronavirus (“COVID-19”) outbreak. The Company faces various risks related to health epidemics, pandemics and similar outbreaks, including the global outbreak of COVID-19. The Company believes it has taken appropriate steps to minimize the risk to our employees and to maintain normal business operations and continues to actively monitor the global outbreak and spread of COVID-19 and continues to take steps to mitigate the potential risks to us posed by its spread and related circumstances and impacts. Due to the change in consumer buying patterns as a result of COVID-19, the Company has experienced a decline in new client and public banking sales resulting in a decrease in revenues for the three and six months ended May 31, 2021 compared to the three and six months ended May 31, 2020. While the ultimate health and economic impact of COVID-19 remains highly uncertain, we expect that our business operations and results of operations, including our net sales, earnings and cash flows, may continue to be impacted by decreases in new client and public banking sales. We cannot predict the timing and speed of the recovery, and any delay in the recovery could significantly impact our future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atent Option and Technology License Agreement</t>
        </is>
      </c>
      <c r="B1" s="2" t="inlineStr">
        <is>
          <t>6 Months Ended</t>
        </is>
      </c>
    </row>
    <row r="2">
      <c r="B2" s="2" t="inlineStr">
        <is>
          <t>May 31, 2021</t>
        </is>
      </c>
    </row>
    <row r="3">
      <c r="A3" s="3" t="inlineStr">
        <is>
          <t>Organization Consolidation And Presentation Of Financial Statements [Abstract]</t>
        </is>
      </c>
    </row>
    <row r="4">
      <c r="A4" s="4" t="inlineStr">
        <is>
          <t>Patent Option and Technology License Agreement</t>
        </is>
      </c>
      <c r="B4" s="4" t="inlineStr">
        <is>
          <t xml:space="preserve">Note 13 – Patent Option and Technology License Agreement Effective June 9, 2020, the Company entered into a Patent Option Agreement (the “Option”) with Duke University (“Duke”). The Option grants Cryo-Cell the exclusive option to obtain an exclusive license to certain of Duke’s patent rights to make, have made, use, import, offer for sale, sell and otherwise commercially exploit (with the right to sublicense) certain licensed products and to practice certain licensed processes, and the exclusive right to use certain regulatory data and technical information in connection with such licensed patent rights, in the treatment, prevention, cure, reduction, mitigation or other management of diseases in humans, except, with regard to certain patent rights, in certain excluded fields of use and in certain territories, as well as a limited license to make, have made or use certain products, processes, data and information for the purpose of evaluating the market potential for such products and processes in the designated field of use, subject to Duke’s reserved rights to practice the licensed rights for all research, public service, internal (including clinical) and/or educational purposes. This exclusive Option is for a period of six months from the effective date of the Option. As consideration for the Option, the Company paid Duke a non-refundable, option fee of $350,000 during June 2020. The Option was subject to extension by the Company for an additional six months by payment of $150,000 on or before the expiration of the initial six-month option period. On December 1, 2020, the Company made the extension payment of $150,000. Such option fee, plus the extension fee, was fully credited against the license fee under the future license agreement. In connection with the option, Cryo-Cell anticipates opening a clinic to help patients have greater access to cord blood treatments established by Duke University under the FDA granted Expanded Access Program. On February 23, 2021, the Company entered into a Patent and Technology License Agreement (the “Agreement”) with Duke, pursuant to which Duke has granted to the Company an exclusive license to make, have made, use, import, offer for sale, sell and otherwise commercially exploit (with the right to sublicense) certain licensed products and to practice certain licensed processes, and the exclusive right to use certain regulatory data and technical information in connection with such licensed patent rights, in the treatment, prevention, cure, reduction, mitigation or other management of certain diseases in humans, except, with regard to certain patent rights, in certain excluded fields of use and in certain territories, subject to Duke’s reserved rights to practice the licensed rights for all research, public service, internal (including clinical) and/or educational purposes. The Agreement extends until expiration of the last Royalty Term, unless sooner terminated as provided in the Agreement. Royalty Term generally means the period beginning on the first commercial sale of each licensed product or licensed process and ending 15 years thereafter. Upon expiration of the applicable Royalty Term with respect to a particular licensed product or licensed processes, the licenses and rights granted by Duke to the Company under the Agreement with respect to such product or process become fully paid-up, royalty-free, perpetual and irrevocable. The Company is required to pay Duke a license fee equal to $12,000,000, of which $5,000,000 was due within 14 days of February 23, 2021 (of which $500,000 has previously been paid through the crediting of the previously paid $350,000 option fee plus $150,000, extension fee, as described above), $5,000,000 must be paid on the first anniversary of February 23, 2021, and $2,000,000 must be paid on the second anniversary of February 23, 2021. In addition, during the Royalty Term, subject to certain minimum royalties, the Company is required to pay Duke royalties based on a portion of net sales varying from 7% - 12.5% based on volume. On March 8, 2021, the Company transferred $4,889,410 to Duke which included the first payment due of $5,000,000, less $500,000 previously paid and $389,410 in costs related to the patents. The Company is also required to pay Duke minimum annual royalties beginning on the second anniversary of the effective date. The minimum annual royalties are as follows:
•
Year 2: $500,000
•
Year 3: $1,000,000
•
Year 4: $2,500,000
•
Year 5 and each year thereafter during the term of this Agreement: $5,000,000 In addition, the Company is required to pay Duke certain milestone payments, as follows:
•
$2,000,000 upon initiation of the first Phase III clinical trial for an indication other than Autism Spectrum Disorder, for a licensed product comprising cord tissue; and
•
A number of shares of the Company’s common stock equal to the corresponding percentage of the Company’s fully-diluted equity ownership outstanding as of February 23, 2021 as follows:
(1)
5.0
(2)
2.5
(3)
2.5
(4)
2.5
o
Equal to or greater than $300,000,000, provided such trigger occurs within 18 months of February 23, 2021; and
o
Equal to or greater than $500,000,000, provided such trigger occurs within 24 months of February 23, 2021. During the first quarter of fiscal 2021, the Company capitalized $58,270,522 as a Duke license agreement which represented management’s understanding at the time of the costs to obtain the Agreement and also recorded a corresponding liability to Duke for the license agreement . During the second quarter of fiscal 2021, management rec ognized that certain terms and provisions in the termination clause of the Agreement were not considered which resulted in a change in the accounting for the asset and related liability . As a result, an adjustment of $ 42,898,140 was recorded resulting in $ 15,132,189 , net of amortization, being capitalized as a Duke License Agreement as of May 31, 2021 and restating the corresponding liability . The restatement of the asset and liability of the Duke license agreement recorded during the first quarter of fiscal 2021 only impacted the February 28, 2021 consolidated balance sheet and did not affect the Company’s net income, earnings per share or stockholders ’ equity (deficit) for the first fiscal quarter 2021 . The costs that were capitalized as a Duke license agreement includes the present value of the $ 12,000,000 license fee, $ 3,585,170 of the Company’s common stock transferred to Duke and certain acquisition costs. The Company is amortizing these costs over 1 6 years . As of the three and six months ended May 31, 2021, the Company recorded $ 240,193 in amortization expense which is reflected in amortization expense on the accompanying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1</t>
        </is>
      </c>
      <c r="C1" s="2" t="inlineStr">
        <is>
          <t>Nov. 30, 2020</t>
        </is>
      </c>
    </row>
    <row r="2">
      <c r="A2" s="3" t="inlineStr">
        <is>
          <t>Current Assets</t>
        </is>
      </c>
    </row>
    <row r="3">
      <c r="A3" s="4" t="inlineStr">
        <is>
          <t>Cash and cash equivalents</t>
        </is>
      </c>
      <c r="B3" s="6" t="n">
        <v>7948069</v>
      </c>
      <c r="C3" s="6" t="n">
        <v>10361125</v>
      </c>
    </row>
    <row r="4">
      <c r="A4" s="4" t="inlineStr">
        <is>
          <t>Marketable securities</t>
        </is>
      </c>
      <c r="B4" s="5" t="n">
        <v>73388</v>
      </c>
      <c r="C4" s="5" t="n">
        <v>88476</v>
      </c>
    </row>
    <row r="5">
      <c r="A5" s="4" t="inlineStr">
        <is>
          <t>Accounts receivable (net of allowance for doubtful accounts of $2,794,455 and $2,781,668, respectively)</t>
        </is>
      </c>
      <c r="B5" s="5" t="n">
        <v>5215556</v>
      </c>
      <c r="C5" s="5" t="n">
        <v>6322960</v>
      </c>
    </row>
    <row r="6">
      <c r="A6" s="4" t="inlineStr">
        <is>
          <t>Prepaid expenses</t>
        </is>
      </c>
      <c r="B6" s="5" t="n">
        <v>349936</v>
      </c>
      <c r="C6" s="5" t="n">
        <v>611627</v>
      </c>
    </row>
    <row r="7">
      <c r="A7" s="4" t="inlineStr">
        <is>
          <t>Inventory, current portion</t>
        </is>
      </c>
      <c r="B7" s="5" t="n">
        <v>890388</v>
      </c>
      <c r="C7" s="5" t="n">
        <v>927318</v>
      </c>
    </row>
    <row r="8">
      <c r="A8" s="4" t="inlineStr">
        <is>
          <t>Other current assets</t>
        </is>
      </c>
      <c r="B8" s="5" t="n">
        <v>305995</v>
      </c>
      <c r="C8" s="5" t="n">
        <v>244696</v>
      </c>
    </row>
    <row r="9">
      <c r="A9" s="4" t="inlineStr">
        <is>
          <t>Total current assets</t>
        </is>
      </c>
      <c r="B9" s="5" t="n">
        <v>14783332</v>
      </c>
      <c r="C9" s="5" t="n">
        <v>18556202</v>
      </c>
    </row>
    <row r="10">
      <c r="A10" s="4" t="inlineStr">
        <is>
          <t>Property and Equipment-net</t>
        </is>
      </c>
      <c r="B10" s="5" t="n">
        <v>1552984</v>
      </c>
      <c r="C10" s="5" t="n">
        <v>1640774</v>
      </c>
    </row>
    <row r="11">
      <c r="A11" s="3" t="inlineStr">
        <is>
          <t>Other Assets</t>
        </is>
      </c>
    </row>
    <row r="12">
      <c r="A12" s="4" t="inlineStr">
        <is>
          <t>Duke license agreement</t>
        </is>
      </c>
      <c r="B12" s="5" t="n">
        <v>15132189</v>
      </c>
    </row>
    <row r="13">
      <c r="A13" s="4" t="inlineStr">
        <is>
          <t>Intangible assets, net</t>
        </is>
      </c>
      <c r="B13" s="5" t="n">
        <v>1596849</v>
      </c>
      <c r="C13" s="5" t="n">
        <v>1181588</v>
      </c>
    </row>
    <row r="14">
      <c r="A14" s="4" t="inlineStr">
        <is>
          <t>Inventory, net of current portion</t>
        </is>
      </c>
      <c r="B14" s="5" t="n">
        <v>10992550</v>
      </c>
      <c r="C14" s="5" t="n">
        <v>11064034</v>
      </c>
    </row>
    <row r="15">
      <c r="A15" s="4" t="inlineStr">
        <is>
          <t>Goodwill</t>
        </is>
      </c>
      <c r="B15" s="5" t="n">
        <v>1941411</v>
      </c>
      <c r="C15" s="5" t="n">
        <v>1941411</v>
      </c>
    </row>
    <row r="16">
      <c r="A16" s="4" t="inlineStr">
        <is>
          <t>Deferred tax assets</t>
        </is>
      </c>
      <c r="B16" s="5" t="n">
        <v>10363967</v>
      </c>
      <c r="C16" s="5" t="n">
        <v>10363967</v>
      </c>
    </row>
    <row r="17">
      <c r="A17" s="4" t="inlineStr">
        <is>
          <t>Operating lease right-of-use asset</t>
        </is>
      </c>
      <c r="B17" s="5" t="n">
        <v>1067664</v>
      </c>
      <c r="C17" s="5" t="n">
        <v>299089</v>
      </c>
    </row>
    <row r="18">
      <c r="A18" s="4" t="inlineStr">
        <is>
          <t>Deposits and other assets, net</t>
        </is>
      </c>
      <c r="B18" s="5" t="n">
        <v>579466</v>
      </c>
      <c r="C18" s="5" t="n">
        <v>495029</v>
      </c>
    </row>
    <row r="19">
      <c r="A19" s="4" t="inlineStr">
        <is>
          <t>Total other assets</t>
        </is>
      </c>
      <c r="B19" s="5" t="n">
        <v>41982096</v>
      </c>
      <c r="C19" s="5" t="n">
        <v>26003118</v>
      </c>
    </row>
    <row r="20">
      <c r="A20" s="4" t="inlineStr">
        <is>
          <t>Total assets</t>
        </is>
      </c>
      <c r="B20" s="5" t="n">
        <v>58318412</v>
      </c>
      <c r="C20" s="5" t="n">
        <v>46200094</v>
      </c>
    </row>
    <row r="21">
      <c r="A21" s="3" t="inlineStr">
        <is>
          <t>Current Liabilities</t>
        </is>
      </c>
    </row>
    <row r="22">
      <c r="A22" s="4" t="inlineStr">
        <is>
          <t>Accounts payable</t>
        </is>
      </c>
      <c r="B22" s="5" t="n">
        <v>1236190</v>
      </c>
      <c r="C22" s="5" t="n">
        <v>957390</v>
      </c>
    </row>
    <row r="23">
      <c r="A23" s="4" t="inlineStr">
        <is>
          <t>Accrued expenses</t>
        </is>
      </c>
      <c r="B23" s="5" t="n">
        <v>1491135</v>
      </c>
      <c r="C23" s="5" t="n">
        <v>2898211</v>
      </c>
    </row>
    <row r="24">
      <c r="A24" s="4" t="inlineStr">
        <is>
          <t>Current portion of note payable</t>
        </is>
      </c>
      <c r="B24" s="5" t="n">
        <v>3100000</v>
      </c>
      <c r="C24" s="5" t="n">
        <v>3100000</v>
      </c>
    </row>
    <row r="25">
      <c r="A25" s="4" t="inlineStr">
        <is>
          <t>Current portion of operating lease liability</t>
        </is>
      </c>
      <c r="B25" s="5" t="n">
        <v>301613</v>
      </c>
      <c r="C25" s="5" t="n">
        <v>275570</v>
      </c>
    </row>
    <row r="26">
      <c r="A26" s="4" t="inlineStr">
        <is>
          <t>Current portion of Duke license agreement liability</t>
        </is>
      </c>
      <c r="B26" s="5" t="n">
        <v>4889830</v>
      </c>
    </row>
    <row r="27">
      <c r="A27" s="4" t="inlineStr">
        <is>
          <t>Deferred revenue</t>
        </is>
      </c>
      <c r="B27" s="5" t="n">
        <v>9101008</v>
      </c>
      <c r="C27" s="5" t="n">
        <v>9183450</v>
      </c>
    </row>
    <row r="28">
      <c r="A28" s="4" t="inlineStr">
        <is>
          <t>Total current liabilities</t>
        </is>
      </c>
      <c r="B28" s="5" t="n">
        <v>20119776</v>
      </c>
      <c r="C28" s="5" t="n">
        <v>16414621</v>
      </c>
    </row>
    <row r="29">
      <c r="A29" s="3" t="inlineStr">
        <is>
          <t>Other Liabilities</t>
        </is>
      </c>
    </row>
    <row r="30">
      <c r="A30" s="4" t="inlineStr">
        <is>
          <t>Deferred revenue, net of current portion</t>
        </is>
      </c>
      <c r="B30" s="5" t="n">
        <v>29126311</v>
      </c>
      <c r="C30" s="5" t="n">
        <v>27200910</v>
      </c>
    </row>
    <row r="31">
      <c r="A31" s="4" t="inlineStr">
        <is>
          <t>Contingent consideration</t>
        </is>
      </c>
      <c r="B31" s="5" t="n">
        <v>1230647</v>
      </c>
      <c r="C31" s="5" t="n">
        <v>1509852</v>
      </c>
    </row>
    <row r="32">
      <c r="A32" s="4" t="inlineStr">
        <is>
          <t>Note payable, net of current portion and debt issuance costs</t>
        </is>
      </c>
      <c r="B32" s="5" t="n">
        <v>326286</v>
      </c>
      <c r="C32" s="5" t="n">
        <v>2841214</v>
      </c>
    </row>
    <row r="33">
      <c r="A33" s="4" t="inlineStr">
        <is>
          <t>Operating lease long-term liability</t>
        </is>
      </c>
      <c r="B33" s="5" t="n">
        <v>769021</v>
      </c>
      <c r="C33" s="5" t="n">
        <v>23632</v>
      </c>
    </row>
    <row r="34">
      <c r="A34" s="4" t="inlineStr">
        <is>
          <t>Long-term liability - revenue sharing agreements</t>
        </is>
      </c>
      <c r="B34" s="5" t="n">
        <v>875000</v>
      </c>
      <c r="C34" s="5" t="n">
        <v>875000</v>
      </c>
    </row>
    <row r="35">
      <c r="A35" s="4" t="inlineStr">
        <is>
          <t>Total other liabilities</t>
        </is>
      </c>
      <c r="B35" s="5" t="n">
        <v>34195518</v>
      </c>
      <c r="C35" s="5" t="n">
        <v>32450608</v>
      </c>
    </row>
    <row r="36">
      <c r="A36" s="4" t="inlineStr">
        <is>
          <t>Total liabilities</t>
        </is>
      </c>
      <c r="B36" s="5" t="n">
        <v>54315294</v>
      </c>
      <c r="C36" s="5" t="n">
        <v>48865229</v>
      </c>
    </row>
    <row r="37">
      <c r="A37" s="4" t="inlineStr">
        <is>
          <t>Commitments and contingencies (Note 9)</t>
        </is>
      </c>
      <c r="B37" s="5" t="n">
        <v>0</v>
      </c>
      <c r="C37" s="5" t="n">
        <v>0</v>
      </c>
    </row>
    <row r="38">
      <c r="A38" s="3" t="inlineStr">
        <is>
          <t>Stockholders' Equity (Deficit)</t>
        </is>
      </c>
    </row>
    <row r="39">
      <c r="A39" s="4" t="inlineStr">
        <is>
          <t>Preferred stock</t>
        </is>
      </c>
      <c r="B39" s="5" t="n">
        <v>0</v>
      </c>
      <c r="C39" s="5" t="n">
        <v>0</v>
      </c>
    </row>
    <row r="40">
      <c r="A40" s="4" t="inlineStr">
        <is>
          <t>Common stock ($.01 par value, 20,000,000 authorized; 14,533,040 issued and 8,445,015 outstanding as of May 31, 2021 and 13,633,638 issued and 7,545,613 outstanding as of November 30, 2020)</t>
        </is>
      </c>
      <c r="B40" s="5" t="n">
        <v>145330</v>
      </c>
      <c r="C40" s="5" t="n">
        <v>136336</v>
      </c>
    </row>
    <row r="41">
      <c r="A41" s="4" t="inlineStr">
        <is>
          <t>Additional paid-in capital</t>
        </is>
      </c>
      <c r="B41" s="5" t="n">
        <v>41376640</v>
      </c>
      <c r="C41" s="5" t="n">
        <v>36581600</v>
      </c>
    </row>
    <row r="42">
      <c r="A42" s="4" t="inlineStr">
        <is>
          <t>Treasury stock, at cost</t>
        </is>
      </c>
      <c r="B42" s="5" t="n">
        <v>-20563357</v>
      </c>
      <c r="C42" s="5" t="n">
        <v>-20563357</v>
      </c>
    </row>
    <row r="43">
      <c r="A43" s="4" t="inlineStr">
        <is>
          <t>Accumulated equity</t>
        </is>
      </c>
      <c r="B43" s="5" t="n">
        <v>-16955495</v>
      </c>
      <c r="C43" s="5" t="n">
        <v>-18819714</v>
      </c>
    </row>
    <row r="44">
      <c r="A44" s="4" t="inlineStr">
        <is>
          <t>Total stockholders' equity (deficit)</t>
        </is>
      </c>
      <c r="B44" s="5" t="n">
        <v>4003118</v>
      </c>
      <c r="C44" s="5" t="n">
        <v>-2665135</v>
      </c>
    </row>
    <row r="45">
      <c r="A45" s="4" t="inlineStr">
        <is>
          <t>Total liabilities and stockholders' equity (deficit)</t>
        </is>
      </c>
      <c r="B45" s="5" t="n">
        <v>58318412</v>
      </c>
      <c r="C45" s="5" t="n">
        <v>46200094</v>
      </c>
    </row>
    <row r="46">
      <c r="A46" s="4" t="inlineStr">
        <is>
          <t>Series A Junior Participating Preferred Stock [Member]</t>
        </is>
      </c>
    </row>
    <row r="47">
      <c r="A47" s="3" t="inlineStr">
        <is>
          <t>Stockholders' Equity (Deficit)</t>
        </is>
      </c>
    </row>
    <row r="48">
      <c r="A48" s="4" t="inlineStr">
        <is>
          <t>Preferred stock</t>
        </is>
      </c>
      <c r="B48" s="5" t="n">
        <v>0</v>
      </c>
      <c r="C48" s="5" t="n">
        <v>0</v>
      </c>
    </row>
    <row r="49">
      <c r="A49" s="4" t="inlineStr">
        <is>
          <t>Tianhe Stem Cell Biotechnologies Inc [Member]</t>
        </is>
      </c>
    </row>
    <row r="50">
      <c r="A50" s="3" t="inlineStr">
        <is>
          <t>Other Assets</t>
        </is>
      </c>
    </row>
    <row r="51">
      <c r="A51" s="4" t="inlineStr">
        <is>
          <t>Investment</t>
        </is>
      </c>
      <c r="B51" s="5" t="n">
        <v>308000</v>
      </c>
      <c r="C51" s="5" t="n">
        <v>308000</v>
      </c>
    </row>
    <row r="52">
      <c r="A52" s="4" t="inlineStr">
        <is>
          <t>Patent Option Agreement [Member]</t>
        </is>
      </c>
    </row>
    <row r="53">
      <c r="A53" s="3" t="inlineStr">
        <is>
          <t>Other Assets</t>
        </is>
      </c>
    </row>
    <row r="54">
      <c r="A54" s="4" t="inlineStr">
        <is>
          <t>Investment</t>
        </is>
      </c>
      <c r="C54" s="6" t="n">
        <v>350000</v>
      </c>
    </row>
    <row r="55">
      <c r="A55" s="4" t="inlineStr">
        <is>
          <t>Duke University [Member]</t>
        </is>
      </c>
    </row>
    <row r="56">
      <c r="A56" s="3" t="inlineStr">
        <is>
          <t>Other Liabilities</t>
        </is>
      </c>
    </row>
    <row r="57">
      <c r="A57" s="4" t="inlineStr">
        <is>
          <t>Duke license agreement liability</t>
        </is>
      </c>
      <c r="B57" s="6" t="n">
        <v>1868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6 Months Ended</t>
        </is>
      </c>
    </row>
    <row r="2">
      <c r="B2" s="2" t="inlineStr">
        <is>
          <t>May 31, 2021</t>
        </is>
      </c>
    </row>
    <row r="3">
      <c r="A3" s="3" t="inlineStr">
        <is>
          <t>Accounting Policies [Abstract]</t>
        </is>
      </c>
    </row>
    <row r="4">
      <c r="A4" s="4" t="inlineStr">
        <is>
          <t>Description of Business</t>
        </is>
      </c>
      <c r="B4" s="4" t="inlineStr">
        <is>
          <t>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Revenue recognized for the cryogenic storage of umbilical cord blood stem cells for public use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May 31, 2021 and November 30, 2020, the related Consolidated Statements of Income for the three and six months ended May 31, 2021 and May 31, 2020, Cash Flows for the six months ended May 31, 2021 and 2020 and Stockholders’ Equity (Deficit) for the three and six months ended May 31, 2021 and 2020 have been prepared by Cryo-Cell International, Inc. and its subsidiaries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20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and six months ended May 31, 2021 are not necessarily indicative of the results expected for any interim period in the future or the entire year ending November 30, 2021.</t>
        </is>
      </c>
    </row>
    <row r="5">
      <c r="A5" s="4" t="inlineStr">
        <is>
          <t>Revenue Recognition</t>
        </is>
      </c>
      <c r="B5" s="4" t="inlineStr">
        <is>
          <t>Revenue Recognition The Company recognizes revenue in accordance with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Collection,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of the successful completion of processing and recognizes storage fees ratably over the contractual storage period as well as other income from royalties paid by licensees related to long-term storage contracts which the Company has under license agreements. Contracted storage periods are annual ,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May 31, 2021, the total aggregate transaction price allocated to the unsatisfied performance obligations was recorded as deferred revenue amounting to $38,227,319, which will be recognized ratably on a straight-line basis over the contractual period of which $9,101,008, will be recognized over the next twelve months.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 TM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hree and six months ended May 31, 2021, the Company recorded $8,198 and $21,705, respectively, in commission payments to customers under the RAF program as a reduction to revenue. During the three and six months ended May 31, 2020, the Company recorded $11,609 and $23,144, respectively, in commission payments to customers under the RAF program as a reduction to revenue. For the three and six months ended May 31, 2021, the Company capitalized additional contract acquisition costs of $27,672
b)
Public banking revenue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revenue as reflected in the statements of income is disaggregated by products and services. The following table provides information about assets and liabilities from contracts with customers:
May 31, 2021
November 30, 2020
Contract assets (sales commissions)
$
499,628
$
466,141
Accounts receivables
$
5,215,556
$
6,322,960
Short-term contract liabilities (deferred revenue)
$
9,101,008
$
9,183,450
Long-term contract liabilities (deferred revenue)
$
29,126,311
$
27,200,910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hree and six months ended May 31, 2021 and May 31, 2020. The following table presents changes in the Company’s contract assets and liabilities during the six months ended May 31, 2021:
Balance at December 1, 2020
Additions
Deductions
Balance at May 31, 2021
Contract assets (sales commissions)
$
466,141
$
45,934
$
(12,447
)
$
499,628
Accounts receivables
$
6,322,960
$
18,178,409
$
(19,285,813
)
$
5,215,556
Contract liabilities (deferred revenue)
$
36,384,360
$
8,430,850
$
(6,587,891
)
$
38,227,319
The following table presents changes in the Company’s contract assets and liabilities during the six months ended May 31, 2020:
Balance at December 1, 2019
Additions
Deductions
Balance at May 31, 2020
Contract assets (sales commissions)
$
398,535
$
45,801
$
(10,461
)
$
433,875
Accounts receivables
$
6,097,331
$
17,585,653
$
(17,708,527
)
$
5,974,457
Contract liabilities (deferred revenue)
$
32,508,511
$
8,703,442
$
(7,059,853
)
$
34,152,100</t>
        </is>
      </c>
    </row>
    <row r="6">
      <c r="A6" s="4" t="inlineStr">
        <is>
          <t>Accounts Receivable</t>
        </is>
      </c>
      <c r="B6" s="4" t="inlineStr">
        <is>
          <t xml:space="preserve">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t>
        </is>
      </c>
    </row>
    <row r="7">
      <c r="A7" s="4" t="inlineStr">
        <is>
          <t>Inventories</t>
        </is>
      </c>
      <c r="B7" s="4" t="inlineStr">
        <is>
          <t xml:space="preserve">Inventories On June 11, 2018, Cryo-Cell completed its acquisition of substantially all of the assets of Cord:Use Cord Blood Bank, Inc. a Florida corporation (“Cord:Use”), in accordance with the definitive Asset Purchase Agreement between Cryo-Cell and Cord:Use (the “Purchase Agreement”). As part of the Cord:Use Purchase Agreement, the Company has an agreement with Duke University (“Duke”) expiring on January 31, 2025 for Duke to receive, process, and store cord blood units for the Public Cord Blood Bank (“Duke Services”). As of May 31, 2021,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12 blood units per month. The Company computes the cost per unit for these Duke Services and capitalizes the unit cost on all blood units shipped and stored in a year at Duke. If the Company ships and stores less than 144 blood units with Duke in a one-year period, a portion of these fixed costs are expensed and included in facility operating costs. Certain costs of collection incurred, such as the cost of collection staff and transportation costs incurred to ship Public Bank units from hospitals to the stem cell laboratory are allocated to banked units based on an average cost method. The change in the number of expected units to be sold could have a significant impact on the estimated net realizable value of banked units which could have a material effect on the value of the inventory. Costs incurred related to cord blood units that cannot be sold are expensed in the period incurred and are included in facility operating costs in the accompanying statements of operations. The Company records a reserve against inventory for units which have been processed and frozen but may not ultimately become distributable (see Note 3). Due to changes in sales trends and estimated recoverability of cost capitalized into inventory, an impairment charge of $1,284,238 was recognized during the fourth quarter of fiscal 2020 to reduce inventory from cost to net realizable value. </t>
        </is>
      </c>
    </row>
    <row r="8">
      <c r="A8" s="4" t="inlineStr">
        <is>
          <t>Income Taxes</t>
        </is>
      </c>
      <c r="B8" s="4" t="inlineStr">
        <is>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the three and six months ended May 31, 2021 and May 31, 2020, the Company had no provisions for interest or penalties related to uncertain tax positions.</t>
        </is>
      </c>
    </row>
    <row r="9">
      <c r="A9" s="4" t="inlineStr">
        <is>
          <t>Long-Lived Assets</t>
        </is>
      </c>
      <c r="B9" s="4" t="inlineStr">
        <is>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six months ended May 31, 2021 and 2020.</t>
        </is>
      </c>
    </row>
    <row r="10">
      <c r="A10" s="4" t="inlineStr">
        <is>
          <t>Goodwill</t>
        </is>
      </c>
      <c r="B10" s="4" t="inlineStr">
        <is>
          <t>Goodwill Goodwill represents the excess of the purchase price of the assets acquired from Cord:Use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goodwill impairment test is not required. If the qualitative assessment concludes that it is more likely than not that the fair value of the reporting unit is less than the carrying value, then the two-step goodwill impairment test is required.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t>
        </is>
      </c>
    </row>
    <row r="11">
      <c r="A11" s="4" t="inlineStr">
        <is>
          <t>Leases</t>
        </is>
      </c>
      <c r="B11" s="4" t="inlineStr">
        <is>
          <t>Leases Effective December 1, 2019, the Company adopted ASU 2016-02, Leases (Topic 842), using the modified retrospective approach and utilizing the effective date as its date of initial application. As a result, prior periods are presented in accordance with the previous guidance in ASC 840, Leases (“ASC 840”). The Company has elected to apply the ‘package of practical expedients’ which allows the Company to not reassess i) whether existing or expired arrangements contain a lease, ii) the lease classification of existing or expired leases, or iii) whether previous initial direct costs would qualify for capitalization under the new lease standard. At the inception of an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t>
        </is>
      </c>
    </row>
    <row r="12">
      <c r="A12" s="4" t="inlineStr">
        <is>
          <t>Stock Compensation</t>
        </is>
      </c>
      <c r="B12" s="4" t="inlineStr">
        <is>
          <t xml:space="preserve">Stock Compensation As of May 31, 2021, the Company has two stock-based compensation plans, which are described in Note 7 to the unaudited consolidated financial statements. The Company’s stock-based employee compensation plan became effective December 1, 2011 as approved by the Board of Directors and approved by the stockholders at the 2012 Annual Meeting. The Company recognized approximately $153,000 and $289,000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t>
        </is>
      </c>
    </row>
    <row r="13">
      <c r="A13" s="4" t="inlineStr">
        <is>
          <t>Fair Value of Financial Instruments</t>
        </is>
      </c>
      <c r="B13" s="4" t="inlineStr">
        <is>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May 31, 2021 and November 30, 2020, respectively, segregated among the appropriate levels within the fair value hierarchy:
Fair Value at
Fair Value Measurements
May 31,
at May 31, 2021 Using
Description
2021
Level 1
Level 2
Level 3
Assets:
Marketable securities
$
73,388
$
73,388
—
—
Total
$
73,388
$
73,388
—
—
Liabilities:
Contingent consideration
$
1,230,647
$
—
—
$
1,230,647
Total
$
1,230,647
$
—
—
$
1,230,647
Contingent Consideration:
Beginning Balance as of November 30, 2020
$
1,509,852
Subtractions – Cord:Use earnout
—
Fair value adjustment as of May 31, 2021
(279,205
)
Ending balance as of May 31, 2021
$
1,230,647
Fair Value at
Fair Value Measurements
November 30,
at November 30, 2020 Using
Description
2020
Level 1
Level 2
Level 3
Assets:
Marketable securities
$
88,476
$
88,476
—
—
Total
$
88,476
$
88,476
—
—
Liabilities
Contingent consideration
$
1,509,852
$
—
—
$
1,509,852
Total
$
1,509,852
$
—
—
$
1,509,852
The following is a description of the valuation techniques used for these items, as well as the general classification of such items pursuant to the fair value hierarchy: Marketable securities - Equity securities with readily determinable fair values are measured at fair value with the changes in fair value recognized through net income. There was ($54,000) and $1,000 in unrealized holding (loss) gains, respectively, recorded in other income and expense on the accompanying consolidated statements of income for the three and six months ended May 31, 2020, respectively. There was approximately ($13,000) and ($15,000) in holding losses, respectively, recorded in other income and expense on the accompanying consolidated statements of income for the three and six months ended May 31, 2021, respectively. Contingent consideration - The contingent consideration is the earnout that Cord:Use is entitled to from the Company’s sale of the public cord blood inventory from and after closing. The estimated fair value of the contingent earnout was determined using a Monte Carlo analysis examining the frequency and mean value of the resulting earnout payments. The analysis includes estimated annual sales of 17 units declining 3% annually and utilizes a risk adjusted discount rate of 5.25%, which are unobservable inputs. The resulting value captures the risk associated with the form of the payout structure. The risk-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t>
        </is>
      </c>
    </row>
    <row r="14">
      <c r="A14" s="4" t="inlineStr">
        <is>
          <t>Product Warranty and Cryo-Cell CaresTM Program</t>
        </is>
      </c>
      <c r="B14" s="4" t="inlineStr">
        <is>
          <t xml:space="preserve">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 TM As discussed above, the Company has determined that the payment warranty represents variable consideration payable to the customer. The Company has concluded the payment warranty be fully constrained under the most likely amount method, therefore, the transaction price does not reflect any expectation of service level credits. At the end of each reporting period, the Company shall update the estimated transaction price related to the payment guarantee including updating its assessment of whether an estimate of variable consideration is constrained to represent faithfully the circumstances present at the end of the reporting period and the changes in circumstances during the reporting period. </t>
        </is>
      </c>
    </row>
    <row r="15">
      <c r="A15" s="4" t="inlineStr">
        <is>
          <t>Recently Issued Accounting Pronouncements</t>
        </is>
      </c>
      <c r="B15" s="4" t="inlineStr">
        <is>
          <t>Recently Issued Accounting Pronouncements In June 2016, the FASB issued ASU No. 2016-13, Financial Instruments—Credit Losses (Topic 326): Measurement of Credit Losses on Financial Instruments. Financial Instruments – Credit Losses, Derivatives and Hedging, and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6 Months Ended</t>
        </is>
      </c>
    </row>
    <row r="2">
      <c r="B2" s="2" t="inlineStr">
        <is>
          <t>May 31, 2021</t>
        </is>
      </c>
    </row>
    <row r="3">
      <c r="A3" s="3" t="inlineStr">
        <is>
          <t>Accounting Policies [Abstract]</t>
        </is>
      </c>
    </row>
    <row r="4">
      <c r="A4" s="4" t="inlineStr">
        <is>
          <t>Schedule of Assets and Liabilities From Contracts With Customers</t>
        </is>
      </c>
      <c r="B4" s="4" t="inlineStr">
        <is>
          <t>The following table provides information about assets and liabilities from contracts with customers:
May 31, 2021
November 30, 2020
Contract assets (sales commissions)
$
499,628
$
466,141
Accounts receivables
$
5,215,556
$
6,322,960
Short-term contract liabilities (deferred revenue)
$
9,101,008
$
9,183,450
Long-term contract liabilities (deferred revenue)
$
29,126,311
$
27,200,910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hree and six months ended May 31, 2021 and May 31, 2020. The following table presents changes in the Company’s contract assets and liabilities during the six months ended May 31, 2021:
Balance at December 1, 2020
Additions
Deductions
Balance at May 31, 2021
Contract assets (sales commissions)
$
466,141
$
45,934
$
(12,447
)
$
499,628
Accounts receivables
$
6,322,960
$
18,178,409
$
(19,285,813
)
$
5,215,556
Contract liabilities (deferred revenue)
$
36,384,360
$
8,430,850
$
(6,587,891
)
$
38,227,319
The following table presents changes in the Company’s contract assets and liabilities during the six months ended May 31, 2020:
Balance at December 1, 2019
Additions
Deductions
Balance at May 31, 2020
Contract assets (sales commissions)
$
398,535
$
45,801
$
(10,461
)
$
433,875
Accounts receivables
$
6,097,331
$
17,585,653
$
(17,708,527
)
$
5,974,457
Contract liabilities (deferred revenue)
$
32,508,511
$
8,703,442
$
(7,059,853
)
$
34,152,100</t>
        </is>
      </c>
    </row>
    <row r="5">
      <c r="A5" s="4" t="inlineStr">
        <is>
          <t>Financial Assets and Liabilities Measured at Fair Value on Recurring Basis</t>
        </is>
      </c>
      <c r="B5" s="4" t="inlineStr">
        <is>
          <t>The following table summarizes the financial assets and liabilities measured at fair value on a recurring basis as of May 31, 2021 and November 30, 2020, respectively, segregated among the appropriate levels within the fair value hierarchy:
Fair Value at
Fair Value Measurements
May 31,
at May 31, 2021 Using
Description
2021
Level 1
Level 2
Level 3
Assets:
Marketable securities
$
73,388
$
73,388
—
—
Total
$
73,388
$
73,388
—
—
Liabilities:
Contingent consideration
$
1,230,647
$
—
—
$
1,230,647
Total
$
1,230,647
$
—
—
$
1,230,647
Contingent Consideration:
Beginning Balance as of November 30, 2020
$
1,509,852
Subtractions – Cord:Use earnout
—
Fair value adjustment as of May 31, 2021
(279,205
)
Ending balance as of May 31, 2021
$
1,230,647
Fair Value at
Fair Value Measurements
November 30,
at November 30, 2020 Using
Description
2020
Level 1
Level 2
Level 3
Assets:
Marketable securities
$
88,476
$
88,476
—
—
Total
$
88,476
$
88,476
—
—
Liabilities
Contingent consideration
$
1,509,852
$
—
—
$
1,509,852
Total
$
1,509,852
$
—
—
$
1,509,8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May 31, 2021</t>
        </is>
      </c>
    </row>
    <row r="3">
      <c r="A3" s="3" t="inlineStr">
        <is>
          <t>Segment Reporting [Abstract]</t>
        </is>
      </c>
    </row>
    <row r="4">
      <c r="A4" s="4" t="inlineStr">
        <is>
          <t>Summary of Net Revenue, Cost of Sales, Depreciation and Amortization, Operating Profit, and Interest Expense and Assets by Segment</t>
        </is>
      </c>
      <c r="B4" s="4" t="inlineStr">
        <is>
          <t>The following table shows, by segment: net revenue, cost of sales, depreciation and amortization, operating profit, and interest expense for the three months and six months ended May 31, 2021 and May 31, 2020:
For the three months ended May 31, 2021
For the three months ended May 31, 2020
Net revenue
Umbilical cord blood and cord tissue stem cell service
$
7,158,886
$
7,600,902
PrepaCyte®-CB
—
57,300
Public cord blood banking
46,309
213,642
Total net revenue
$
7,205,195
$
7,871,844
Cost of sales
Umbilical cord blood and cord tissue stem cell service
$
1,869,769
$
1,966,441
PrepaCyte®-CB
41,203
32,014
Public cord blood banking
311,699
482,088
Total cost of sales
$
2,222,671
$
2,480,543
Depreciation and amortization
Umbilical cord blood and cord tissue stem cell service
$
260,226
$
36,408
PrepaCyte®-CB
6,894
6,895
Public cord blood banking
302
—
Total depreciation and amortization
$
267,422
$
43,303
Operating income
Umbilical cord blood and cord tissue stem cell service
$
2,308,856
$
2,002,877
PrepaCyte®-CB
(48,097
)
17,984
Public cord blood banking
(265,691
)
(268,675
)
Total operating income
$
1,995,068
$
1,752,186
Interest expense
Umbilical cord blood and cord tissue stem cell service
$
341,390
$
365,371
PrepaCyte®-CB
—
—
Public cord blood banking
—
—
Total interest expense
$
341,390
$
365,371
For the six months ended May 31, 2021
For the six months ended May 31, 2020
Net revenue
Umbilical cord blood and cord tissue stem cell service
$
13,897,517
$
15,007,190
PrepaCyte®-CB
38,000
117,707
Public cord blood banking
130,295
367,721
Total net revenue
$
14,065,812
$
15,492,618
Cost of sales
Umbilical cord blood and cord tissue stem cell service
$
3,509,784
$
4,021,515
PrepaCyte®-CB
76,084
73,131
Public cord blood banking
649,000
889,041
Total cost of sales
$
4,234,868
$
4,983,687
Depreciation and amortization
Umbilical cord blood and cord tissue stem cell service
$
274,594
$
73,735
PrepaCyte®-CB
13,789
13,789
Public cord blood banking
302
—
Total depreciation and amortization
$
288,685
$
87,524
Operating income
Umbilical cord blood and cord tissue stem cell service
$
3,801,209
$
3,492,424
PrepaCyte®-CB
(51,873
)
30,379
Public cord blood banking
(519,007
)
(521,547
)
Total operating income
$
3,230,329
$
3,001,256
Interest expense
Umbilical cord blood and cord tissue stem cell service
$
621,609
$
730,670
PrepaCyte®-CB
—
—
Public cord blood banking
—
—
Total interest expense
$
621,609
$
730,670
The following table shows the assets by segment as of May 31, 2021 and November 30, 2020:
As of May 31, 2021
As of November 30, 2020
Assets
Umbilical cord blood and cord tissue stem cell service
$
46,465,499
$
34,215,780
PrepaCyte®-CB
283,830
302,683
Public cord blood banking
11,569,083
11,681,631
Total assets
$
58,318,412
$
46,200,0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y 31, 2021</t>
        </is>
      </c>
    </row>
    <row r="3">
      <c r="A3" s="3" t="inlineStr">
        <is>
          <t>Inventory Disclosure [Abstract]</t>
        </is>
      </c>
    </row>
    <row r="4">
      <c r="A4" s="4" t="inlineStr">
        <is>
          <t>Components of Inventory</t>
        </is>
      </c>
      <c r="B4" s="4" t="inlineStr">
        <is>
          <t xml:space="preserve"> The components of inventory at May 31, 2021 and November 30, 2020 are as follows:
May 31, 2021
November 30, 2020
Raw materials
$
—
$
—
Work-in-process
195,030
273,430
Work-in-process – Public Bank
—
—
Finished goods
92,008
63,327
Finished goods – Public Bank
11,562,350
11,629,307
Collection kits
41,268
33,006
Inventory reserve
(7,718
)
(7,718
)
Total inventory
$
11,882,938
$
11,991,3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y 31, 2021</t>
        </is>
      </c>
    </row>
    <row r="3">
      <c r="A3" s="3" t="inlineStr">
        <is>
          <t>Goodwill And Intangible Assets Disclosure [Abstract]</t>
        </is>
      </c>
    </row>
    <row r="4">
      <c r="A4" s="4" t="inlineStr">
        <is>
          <t>Schedule of Intangible Assets</t>
        </is>
      </c>
      <c r="B4" s="4" t="inlineStr">
        <is>
          <t>Intangible assets were as follows as of May 31, 2021 and November 30, 2020:
Useful lives
May 31, 2021
November 30, 2020
Patents and Domain Names
10-20 years
234,570
234,570
Less: Accumulated amortization
(52,961
)
(47,150
)
Patents - Acquired with Duke License Agreement
16 years
456,224
—
Less: Accumulated amortization
(7,129
)
—
License agreement
10 years
470,000
470,000
Less: Intangible asset impairment
(185,000
)
(185,000
)
Less: Accumulated amortization
(190,068
)
(178,443
)
Customer relationships-PrepaCyte CB
15 years
41,000
41,000
Less: Intangible asset impairment
(26,267
)
(26,267
)
Less: Accumulated amortization
(7,520
)
(7,122
)
Brand
1 year
31,000
31,000
Less: Accumulated amortization
(31,000
)
(31,000
)
Customer relationships-Cord:Use
30 years
960,000
960,000
Less: Accumulated amortization
(96,000
)
(80,000
)
Net Intangible Assets
$
1,596,849
$
1,181,5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6 Months Ended</t>
        </is>
      </c>
    </row>
    <row r="2">
      <c r="B2" s="2" t="inlineStr">
        <is>
          <t>May 31, 2021</t>
        </is>
      </c>
    </row>
    <row r="3">
      <c r="A3" s="3" t="inlineStr">
        <is>
          <t>Debt Disclosure [Abstract]</t>
        </is>
      </c>
    </row>
    <row r="4">
      <c r="A4" s="4" t="inlineStr">
        <is>
          <t>Schedule of Note Payable Obligation</t>
        </is>
      </c>
      <c r="B4" s="4" t="inlineStr">
        <is>
          <t>As of May 31, 2021, and November 30, 2020, the note payable obligation was as follows:
May 31, 2021
November 30, 2020
Note payable
$
3,458,433
$
6,008,433
Unamortized debt issuance costs
(32,147
)
(67,219
)
Net note payable
$
3,426,286
$
5,941,214
Current portion of note payable
$
3,100,000
$
3,100,000
Long-term note payable, net of debt issuance costs
326,286
2,841,214
Total
$
3,426,286
$
5,941,214</t>
        </is>
      </c>
    </row>
    <row r="5">
      <c r="A5" s="4" t="inlineStr">
        <is>
          <t>Summary of Interest Expense on Note Payable</t>
        </is>
      </c>
      <c r="B5" s="4" t="inlineStr">
        <is>
          <t>Interest expense on the note payable for the three and six months ended May 31, 2021 and May 31, 2020 was as follows:
For the three months ended May 31, 2021
For the six months ended May 31, 2021
Interest expense on notes payable
$
32,894
$
73,432
Debt issuance costs
15,390
35,072
Total interest expense
$
48,284
$
108,504
For the three months ended May 31, 2020
For the six months ended May 31, 2020
Interest expense on notes payable
$
81,604
$
191,384
Debt issuance costs
22,337
46,818
Total interest expense
$
103,941
$
238,2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per Common Share (Tables)</t>
        </is>
      </c>
      <c r="B1" s="2" t="inlineStr">
        <is>
          <t>6 Months Ended</t>
        </is>
      </c>
    </row>
    <row r="2">
      <c r="B2" s="2" t="inlineStr">
        <is>
          <t>May 31, 2021</t>
        </is>
      </c>
    </row>
    <row r="3">
      <c r="A3" s="3" t="inlineStr">
        <is>
          <t>Earnings Per Share [Abstract]</t>
        </is>
      </c>
    </row>
    <row r="4">
      <c r="A4" s="4" t="inlineStr">
        <is>
          <t>Calculation of Basic and Diluted Net Income per Common Share</t>
        </is>
      </c>
      <c r="B4" s="4" t="inlineStr">
        <is>
          <t>The following table sets forth the calculation of basic and diluted net income per common share:
Three Months Ended
Six Months Ended
May 31, 2021
May 31, 2020
May 31, 2021
May 31, 2020
Numerator:
Net Income
$
1,170,629
$
953,338
$
1,864,219
$
1,640,304
Denominator:
Weighted-average shares outstanding-basic
7,956,301
7,545,613
7,765,724
7,543,376
Dilutive common shares issuable upon exercise of stock options
322,976
566,676
300,292
577,078
Weighted-average shares-diluted
8,279,277
8,112,289
8,066,016
8,120,454
Net income per common share:
Basic
$
0.15
$
0.13
$
0.24
$
0.22
Diluted
$
0.14
$
0.12
$
0.23
$
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 - Service-Based Vesting Condition Options [Member]</t>
        </is>
      </c>
      <c r="B1" s="2" t="inlineStr">
        <is>
          <t>6 Months Ended</t>
        </is>
      </c>
    </row>
    <row r="2">
      <c r="B2" s="2" t="inlineStr">
        <is>
          <t>May 31, 2021</t>
        </is>
      </c>
    </row>
    <row r="3">
      <c r="A3" s="4" t="inlineStr">
        <is>
          <t>Fair Value of Options Granted</t>
        </is>
      </c>
      <c r="B3" s="4" t="inlineStr">
        <is>
          <t>Variables used to determine the fair value of the options granted for the three and six months ended May 31, 2021 and May 31, 2020, respectively, are as follows:
Three Months Ended
Three Months Ended
Six Months Ended
Six Months Ended
May 31, 2021
May 31, 2020
May 31, 2021
May 31, 2020
Weighted average values:
Expected dividends
0%
-
0%
0%
Expected volatility
49.85%
-
49.85%
64.25%
Risk free interest rate
1.35%
-
1.35%
1.90%
Expected life
6 years
-
6 years
9 years</t>
        </is>
      </c>
    </row>
    <row r="4">
      <c r="A4" s="4" t="inlineStr">
        <is>
          <t>Stock Option Activity</t>
        </is>
      </c>
      <c r="B4" s="4" t="inlineStr">
        <is>
          <t>Stock option activity for options with only service-based vesting conditions for the six months ended May 31, 2021, was as follows:
Weighted
Weighted Average
Average
Remaining
Aggregate
Shares
Exercise Price
Contractual Term (Years)
Intrinsic Value
Outstanding at November 30, 2020
1,174,943
$
3.72
3.42
$
4,502,324
Granted
20,000
9.50
—
Exercised
(489,668
)
2.18
3,058,530
Expired/forfeited
—
—
—
Outstanding at May 31, 2021
705,275
$
4.96
4.49
$
2,624,683
Exercisable at May 31, 2021
622,865
$
4.52
4.12
$
2,572,674</t>
        </is>
      </c>
    </row>
    <row r="5">
      <c r="A5" s="4" t="inlineStr">
        <is>
          <t>Significant Option Groups Exercisable Option and its Price and Contractual Life</t>
        </is>
      </c>
      <c r="B5" s="4" t="inlineStr">
        <is>
          <t>Significant option groups outstanding and exercisable at May 31, 2021 and related price and contractual life information are as follows:
Outstanding
Exercisable
Weighted Average
Weighted
Weighted
Remaining
Average
Average
Range of Exercise Prices
Outstanding
Contractual Life (Years)
Exercise Price
Outstanding
Exercise Price
$1.01 to $ 2.00
22,500
2.14
$
1.95
22,500
$
1.95
$2.01 to $ 3.00
180,632
0.73
2.73
180,632
2.73
$3.01 to $4.00
204,729
4.74
3.14
204,729
3.14
$6.01 to $7.00
3,833
5.10
6.52
3,388
6.51
$7.01 to $8.00
266,581
6.81
7.64
210,566
7.62
$9.01 to $10.00
27,000
6.70
9.40
1,050
9.10
705,275
4.49
$
4.96
622,865
$
4.52</t>
        </is>
      </c>
    </row>
    <row r="6">
      <c r="A6" s="4" t="inlineStr">
        <is>
          <t>Summary of Non-Vested Options</t>
        </is>
      </c>
      <c r="B6" s="4" t="inlineStr">
        <is>
          <t>A summary of the status of the Company’s non-vested options as of May 31, 2021, and changes during the six months ended May 31, 2021, is presented below:
Weighted Average
Grant-Date
Shares
Fair Value
Non-vested at November 30, 2020
93,380
$
4.65
Granted
20,000
4.56
Vested
(30,970
)
4.96
Forfeited
—
—
Non-vested at May 31, 2021
82,410
$
4.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Tables)</t>
        </is>
      </c>
      <c r="B1" s="2" t="inlineStr">
        <is>
          <t>6 Months Ended</t>
        </is>
      </c>
    </row>
    <row r="2">
      <c r="B2" s="2" t="inlineStr">
        <is>
          <t>May 31, 2021</t>
        </is>
      </c>
    </row>
    <row r="3">
      <c r="A3" s="3" t="inlineStr">
        <is>
          <t>Goodwill And Intangible Assets Disclosure [Abstract]</t>
        </is>
      </c>
    </row>
    <row r="4">
      <c r="A4" s="4" t="inlineStr">
        <is>
          <t>Summary of License Fees Earned</t>
        </is>
      </c>
      <c r="B4" s="4" t="inlineStr">
        <is>
          <t>The following table details the initial license fees for the technology agreements and processing and storage royalties earned under the technology agreements for the three and six months ended May 31, 2021 and May 31, 2020. The initial license fees and processing and storage royalties are reflected in licensee and royalty income in the accompanying consolidated statements of income.
Processing and Storage Royalties
Three Months Ended May 31, 2021
Six Months Ended May 31, 2021
License and royalty income
$
—
$
—
Total
$
—
$
—
Three Months Ended May 31, 2020
Six Months Ended May 31, 2020
License and royalty income
$
201,828
$
201,828
Total
$
201,828
$
201,8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May 31, 2021</t>
        </is>
      </c>
    </row>
    <row r="3">
      <c r="A3" s="3" t="inlineStr">
        <is>
          <t>Leases [Abstract]</t>
        </is>
      </c>
    </row>
    <row r="4">
      <c r="A4" s="4" t="inlineStr">
        <is>
          <t>Summary of Lease Assets and Liabilities</t>
        </is>
      </c>
      <c r="B4" s="4" t="inlineStr">
        <is>
          <t>The following table presents the right-of-use asset and short-term and long-term lease liabilities amounts recorded on the consolidated balance sheets as of May 31, 2021:
May 31, 2021
November 30, 2020
Assets
Operating lease right-of-use asset
$
1,067,664
$
299,089
Liabilities
Current portion of operating lease liabilities
$
301,613
$
275,570
Operating lease long term liabilities
769,021
23,632
Total lease liability
$
1,070,634
$
299,202</t>
        </is>
      </c>
    </row>
    <row r="5">
      <c r="A5" s="4" t="inlineStr">
        <is>
          <t>Summary of Maturity of the Company's Lease Liabilities</t>
        </is>
      </c>
      <c r="B5" s="4" t="inlineStr">
        <is>
          <t>The maturity of the Company’s lease liabilities at May 31, 2021 were as follows:
Future Operating
Fiscal Year Ending November 30,
Lease Payments
2021 (remaining 6 months)
$
165,090
2022
339,182
2023
313,996
2024
295,086
2025
24,590
Less: Imputed interest
(67,310
)
Present value of lease liabilities
$
1,070,634</t>
        </is>
      </c>
    </row>
    <row r="6">
      <c r="A6" s="4" t="inlineStr">
        <is>
          <t>Summary of Remaining Lease Term and Discount Rates</t>
        </is>
      </c>
      <c r="B6" s="4" t="inlineStr">
        <is>
          <t xml:space="preserve">The remaining lease term and discount rates are as follows:
May 31, 2021
Lease Term and Discount Rate
Remaining lease term (years)
Operating lease
3.6
Discount rate (percentage)
Operating lease
3.5
% </t>
        </is>
      </c>
    </row>
    <row r="7">
      <c r="A7" s="4" t="inlineStr">
        <is>
          <t>Summary of Supplemental Cash Flow Information Related to Leases</t>
        </is>
      </c>
      <c r="B7" s="4" t="inlineStr">
        <is>
          <t>Supplemental cash flow information related to leases is as follows:
Three Months Ended
Six Months Ended
May 31, 2021
May 31, 2021
Operating cash outflows from operating leases
$
75,564
$
147,130
Three Months Ended
Six Months Ended
May 31, 2020
May 31, 2020
Operating cash outflows from operating leases
$
64,886
$
131,1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Consolidated Balance Sheets (Parenthetical) - USD ($)</t>
        </is>
      </c>
      <c r="B1" s="2" t="inlineStr">
        <is>
          <t>May 31, 2021</t>
        </is>
      </c>
      <c r="C1" s="2" t="inlineStr">
        <is>
          <t>Nov. 30, 2020</t>
        </is>
      </c>
    </row>
    <row r="2">
      <c r="A2" s="4" t="inlineStr">
        <is>
          <t>Accounts receivable, allowance for doubtful accounts</t>
        </is>
      </c>
      <c r="B2" s="6" t="n">
        <v>2794455</v>
      </c>
      <c r="C2" s="6" t="n">
        <v>2781668</v>
      </c>
    </row>
    <row r="3">
      <c r="A3" s="4" t="inlineStr">
        <is>
          <t>Preferred stock, par valu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14533040</v>
      </c>
      <c r="C9" s="5" t="n">
        <v>13633638</v>
      </c>
    </row>
    <row r="10">
      <c r="A10" s="4" t="inlineStr">
        <is>
          <t>Common stock, shares outstanding</t>
        </is>
      </c>
      <c r="B10" s="5" t="n">
        <v>8445015</v>
      </c>
      <c r="C10" s="5" t="n">
        <v>7545613</v>
      </c>
    </row>
    <row r="11">
      <c r="A11" s="4" t="inlineStr">
        <is>
          <t>Series A Junior Participating Preferred Stock [Member]</t>
        </is>
      </c>
    </row>
    <row r="12">
      <c r="A12" s="4" t="inlineStr">
        <is>
          <t>Preferred stock, par value</t>
        </is>
      </c>
      <c r="B12" s="7" t="n">
        <v>0.01</v>
      </c>
      <c r="C12" s="7" t="n">
        <v>0.01</v>
      </c>
    </row>
    <row r="13">
      <c r="A13" s="4" t="inlineStr">
        <is>
          <t>Preferred stock, shares authorized</t>
        </is>
      </c>
      <c r="B13" s="5" t="n">
        <v>20000</v>
      </c>
      <c r="C13" s="5" t="n">
        <v>2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0" customWidth="1" min="6" max="6"/>
    <col width="21" customWidth="1" min="7" max="7"/>
    <col width="20" customWidth="1" min="8" max="8"/>
    <col width="80" customWidth="1" min="9" max="9"/>
    <col width="20" customWidth="1" min="10" max="10"/>
  </cols>
  <sheetData>
    <row r="1">
      <c r="A1" s="1" t="inlineStr">
        <is>
          <t>Description of Business, Basis of Presentation and Significant Accounting Policies - Additional Information (Detail)</t>
        </is>
      </c>
      <c r="B1" s="2" t="inlineStr">
        <is>
          <t>Jun. 11, 2018</t>
        </is>
      </c>
      <c r="C1" s="2" t="inlineStr">
        <is>
          <t>Jun. 01, 2017USD ($)</t>
        </is>
      </c>
      <c r="D1" s="2" t="inlineStr">
        <is>
          <t>Feb. 01, 2012USD ($)</t>
        </is>
      </c>
      <c r="E1" s="2" t="inlineStr">
        <is>
          <t>Dec. 31, 2005USD ($)</t>
        </is>
      </c>
      <c r="F1" s="2" t="inlineStr">
        <is>
          <t>May 31, 2021USD ($)</t>
        </is>
      </c>
      <c r="G1" s="2" t="inlineStr">
        <is>
          <t>Nov. 30, 2020USD ($)</t>
        </is>
      </c>
      <c r="H1" s="2" t="inlineStr">
        <is>
          <t>May 31, 2020USD ($)</t>
        </is>
      </c>
      <c r="I1" s="2" t="inlineStr">
        <is>
          <t>May 31, 2021USD ($)SegmentUnit</t>
        </is>
      </c>
      <c r="J1" s="2" t="inlineStr">
        <is>
          <t>May 31, 2020USD ($)</t>
        </is>
      </c>
    </row>
    <row r="2">
      <c r="A2" s="3" t="inlineStr">
        <is>
          <t>Business, Basis of Presentation and Significant Accounting Policies [Line Items]</t>
        </is>
      </c>
    </row>
    <row r="3">
      <c r="A3" s="4" t="inlineStr">
        <is>
          <t>Number of reportable segments | Segment</t>
        </is>
      </c>
      <c r="I3" s="5" t="n">
        <v>3</v>
      </c>
    </row>
    <row r="4">
      <c r="A4" s="4" t="inlineStr">
        <is>
          <t>Deferred revenue</t>
        </is>
      </c>
      <c r="F4" s="6" t="n">
        <v>38227319</v>
      </c>
      <c r="I4" s="6" t="n">
        <v>38227319</v>
      </c>
    </row>
    <row r="5">
      <c r="A5" s="4" t="inlineStr">
        <is>
          <t>Warranty payment</t>
        </is>
      </c>
      <c r="C5" s="6" t="n">
        <v>100000</v>
      </c>
      <c r="D5" s="6" t="n">
        <v>75000</v>
      </c>
      <c r="E5" s="6" t="n">
        <v>50000</v>
      </c>
    </row>
    <row r="6">
      <c r="A6" s="4" t="inlineStr">
        <is>
          <t>Offset personal expenses</t>
        </is>
      </c>
      <c r="C6" s="5" t="n">
        <v>10000</v>
      </c>
    </row>
    <row r="7">
      <c r="A7" s="4" t="inlineStr">
        <is>
          <t>Commission paid</t>
        </is>
      </c>
      <c r="F7" s="5" t="n">
        <v>8198</v>
      </c>
      <c r="H7" s="6" t="n">
        <v>11609</v>
      </c>
      <c r="I7" s="5" t="n">
        <v>21705</v>
      </c>
      <c r="J7" s="6" t="n">
        <v>23144</v>
      </c>
    </row>
    <row r="8">
      <c r="A8" s="4" t="inlineStr">
        <is>
          <t>Additional capitalized contract acquisition costs, net of amortization expense</t>
        </is>
      </c>
      <c r="F8" s="5" t="n">
        <v>27672</v>
      </c>
      <c r="H8" s="5" t="n">
        <v>22481</v>
      </c>
      <c r="I8" s="5" t="n">
        <v>45934</v>
      </c>
      <c r="J8" s="5" t="n">
        <v>45801</v>
      </c>
    </row>
    <row r="9">
      <c r="A9" s="4" t="inlineStr">
        <is>
          <t>Impairment of contract assets</t>
        </is>
      </c>
      <c r="F9" s="5" t="n">
        <v>0</v>
      </c>
      <c r="H9" s="5" t="n">
        <v>0</v>
      </c>
      <c r="I9" s="5" t="n">
        <v>0</v>
      </c>
      <c r="J9" s="5" t="n">
        <v>0</v>
      </c>
    </row>
    <row r="10">
      <c r="A10" s="4" t="inlineStr">
        <is>
          <t>Impairment of public inventory</t>
        </is>
      </c>
      <c r="G10" s="6" t="n">
        <v>1284238</v>
      </c>
    </row>
    <row r="11">
      <c r="A11" s="4" t="inlineStr">
        <is>
          <t>Uncertain tax provisions</t>
        </is>
      </c>
      <c r="F11" s="5" t="n">
        <v>0</v>
      </c>
      <c r="I11" s="5" t="n">
        <v>0</v>
      </c>
    </row>
    <row r="12">
      <c r="A12" s="4" t="inlineStr">
        <is>
          <t>Provisions for interest or penalties related to uncertain tax positions</t>
        </is>
      </c>
      <c r="F12" s="5" t="n">
        <v>0</v>
      </c>
      <c r="H12" s="5" t="n">
        <v>0</v>
      </c>
      <c r="I12" s="5" t="n">
        <v>0</v>
      </c>
      <c r="J12" s="5" t="n">
        <v>0</v>
      </c>
    </row>
    <row r="13">
      <c r="A13" s="4" t="inlineStr">
        <is>
          <t>Impairment on long lived assets</t>
        </is>
      </c>
      <c r="F13" s="5" t="n">
        <v>0</v>
      </c>
      <c r="H13" s="5" t="n">
        <v>0</v>
      </c>
      <c r="I13" s="5" t="n">
        <v>0</v>
      </c>
      <c r="J13" s="5" t="n">
        <v>0</v>
      </c>
    </row>
    <row r="14">
      <c r="A14" s="4" t="inlineStr">
        <is>
          <t>Stock-based option compensation expense</t>
        </is>
      </c>
      <c r="F14" s="5" t="n">
        <v>68000</v>
      </c>
      <c r="H14" s="5" t="n">
        <v>64000</v>
      </c>
      <c r="I14" s="5" t="n">
        <v>153000</v>
      </c>
      <c r="J14" s="5" t="n">
        <v>289000</v>
      </c>
    </row>
    <row r="15">
      <c r="A15" s="4" t="inlineStr">
        <is>
          <t>Unrealized holding (losses) gains, marketable securities</t>
        </is>
      </c>
      <c r="F15" s="6" t="n">
        <v>-13000</v>
      </c>
      <c r="H15" s="6" t="n">
        <v>-54000</v>
      </c>
      <c r="I15" s="6" t="n">
        <v>-15000</v>
      </c>
      <c r="J15" s="6" t="n">
        <v>1000</v>
      </c>
    </row>
    <row r="16">
      <c r="A16" s="4" t="inlineStr">
        <is>
          <t>Number of units anticipated to be sold each year | Unit</t>
        </is>
      </c>
      <c r="I16" s="5" t="n">
        <v>17</v>
      </c>
    </row>
    <row r="17">
      <c r="A17" s="4" t="inlineStr">
        <is>
          <t>Percentage of decline in annual sales</t>
        </is>
      </c>
      <c r="I17" s="4" t="inlineStr">
        <is>
          <t>3.00%</t>
        </is>
      </c>
    </row>
    <row r="18">
      <c r="A18" s="4" t="inlineStr">
        <is>
          <t>Payment warranty</t>
        </is>
      </c>
      <c r="E18" s="6" t="n">
        <v>50000</v>
      </c>
    </row>
    <row r="19">
      <c r="A19" s="4" t="inlineStr">
        <is>
          <t>Increased payment warranty</t>
        </is>
      </c>
      <c r="C19" s="6" t="n">
        <v>100000</v>
      </c>
      <c r="D19" s="5" t="n">
        <v>75000</v>
      </c>
    </row>
    <row r="20">
      <c r="A20" s="4" t="inlineStr">
        <is>
          <t>Additional payment warranty</t>
        </is>
      </c>
      <c r="D20" s="6" t="n">
        <v>10000</v>
      </c>
    </row>
    <row r="21">
      <c r="A21" s="4" t="inlineStr">
        <is>
          <t>Discount Rate [Member]</t>
        </is>
      </c>
    </row>
    <row r="22">
      <c r="A22" s="3" t="inlineStr">
        <is>
          <t>Business, Basis of Presentation and Significant Accounting Policies [Line Items]</t>
        </is>
      </c>
    </row>
    <row r="23">
      <c r="A23" s="4" t="inlineStr">
        <is>
          <t>Contingent consideration measurement input</t>
        </is>
      </c>
      <c r="F23" s="8" t="n">
        <v>5.25</v>
      </c>
      <c r="I23" s="8" t="n">
        <v>5.25</v>
      </c>
    </row>
    <row r="24">
      <c r="A24" s="4" t="inlineStr">
        <is>
          <t>ASU 2016-02 [Member]</t>
        </is>
      </c>
    </row>
    <row r="25">
      <c r="A25" s="3" t="inlineStr">
        <is>
          <t>Business, Basis of Presentation and Significant Accounting Policies [Line Items]</t>
        </is>
      </c>
    </row>
    <row r="26">
      <c r="A26" s="4" t="inlineStr">
        <is>
          <t>Change in Accounting Principle, Accounting Standards Update, Adopted [true false]</t>
        </is>
      </c>
      <c r="F26" s="4" t="inlineStr">
        <is>
          <t>true</t>
        </is>
      </c>
      <c r="I26" s="4" t="inlineStr">
        <is>
          <t>true</t>
        </is>
      </c>
    </row>
    <row r="27">
      <c r="A27" s="4" t="inlineStr">
        <is>
          <t>Change in Accounting Principle, Accounting Standards Update, Adoption Date</t>
        </is>
      </c>
      <c r="F27" s="4" t="inlineStr">
        <is>
          <t>Dec. 1,
		2019</t>
        </is>
      </c>
      <c r="I27" s="4" t="inlineStr">
        <is>
          <t>Dec. 1,
		2019</t>
        </is>
      </c>
    </row>
    <row r="28">
      <c r="A28" s="4" t="inlineStr">
        <is>
          <t>Change in Accounting Principle, Accounting Standards Update, Transition Option Elected [Extensible List]</t>
        </is>
      </c>
      <c r="I28" s="4" t="inlineStr">
        <is>
          <t>us-gaap:AccountingStandardsUpdate201602RetrospectiveMember</t>
        </is>
      </c>
    </row>
    <row r="29">
      <c r="A29" s="4" t="inlineStr">
        <is>
          <t>Cord:Use [Member]</t>
        </is>
      </c>
    </row>
    <row r="30">
      <c r="A30" s="3" t="inlineStr">
        <is>
          <t>Business, Basis of Presentation and Significant Accounting Policies [Line Items]</t>
        </is>
      </c>
    </row>
    <row r="31">
      <c r="A31" s="4" t="inlineStr">
        <is>
          <t>Acquisition date</t>
        </is>
      </c>
      <c r="B31" s="4" t="inlineStr">
        <is>
          <t>Jun. 11,
		2018</t>
        </is>
      </c>
    </row>
    <row r="32">
      <c r="A32" s="4" t="inlineStr">
        <is>
          <t>Duke University [Member]</t>
        </is>
      </c>
    </row>
    <row r="33">
      <c r="A33" s="3" t="inlineStr">
        <is>
          <t>Business, Basis of Presentation and Significant Accounting Policies [Line Items]</t>
        </is>
      </c>
    </row>
    <row r="34">
      <c r="A34" s="4" t="inlineStr">
        <is>
          <t>Contracted storage amortization period</t>
        </is>
      </c>
      <c r="F34" s="4" t="inlineStr">
        <is>
          <t>16 years</t>
        </is>
      </c>
      <c r="I34" s="4" t="inlineStr">
        <is>
          <t>16 years</t>
        </is>
      </c>
    </row>
    <row r="35">
      <c r="A35" s="4" t="inlineStr">
        <is>
          <t>Umbilical Cord Blood and Cord Tissue Stem Cell Service and PrepaCyte-CB [Member] | Duke University [Member]</t>
        </is>
      </c>
    </row>
    <row r="36">
      <c r="A36" s="3" t="inlineStr">
        <is>
          <t>Business, Basis of Presentation and Significant Accounting Policies [Line Items]</t>
        </is>
      </c>
    </row>
    <row r="37">
      <c r="A37" s="4" t="inlineStr">
        <is>
          <t>Agreement expiration date</t>
        </is>
      </c>
      <c r="I37" s="4" t="inlineStr">
        <is>
          <t>Jan. 31,
		2025</t>
        </is>
      </c>
    </row>
    <row r="38">
      <c r="A38" s="4" t="inlineStr">
        <is>
          <t>Inventory, in units | Unit</t>
        </is>
      </c>
      <c r="I38" s="5" t="n">
        <v>6000</v>
      </c>
    </row>
    <row r="39">
      <c r="A39" s="4" t="inlineStr">
        <is>
          <t>Number of units, per month | Unit</t>
        </is>
      </c>
      <c r="I39" s="5" t="n">
        <v>12</v>
      </c>
    </row>
    <row r="40">
      <c r="A40" s="4" t="inlineStr">
        <is>
          <t>Maximum [Member] | Umbilical Cord Blood and Cord Tissue Stem Cell Service and PrepaCyte-CB [Member] | Duke University [Member]</t>
        </is>
      </c>
    </row>
    <row r="41">
      <c r="A41" s="3" t="inlineStr">
        <is>
          <t>Business, Basis of Presentation and Significant Accounting Policies [Line Items]</t>
        </is>
      </c>
    </row>
    <row r="42">
      <c r="A42" s="4" t="inlineStr">
        <is>
          <t>Inventory, in units | Unit</t>
        </is>
      </c>
      <c r="I42" s="5" t="n">
        <v>144</v>
      </c>
    </row>
    <row r="43">
      <c r="A43" s="4" t="inlineStr">
        <is>
          <t>Accounts Receivables [Member]</t>
        </is>
      </c>
    </row>
    <row r="44">
      <c r="A44" s="3" t="inlineStr">
        <is>
          <t>Business, Basis of Presentation and Significant Accounting Policies [Line Items]</t>
        </is>
      </c>
    </row>
    <row r="45">
      <c r="A45" s="4" t="inlineStr">
        <is>
          <t>Period of doubtful for accounts receivable due from client</t>
        </is>
      </c>
      <c r="I45" s="4" t="inlineStr">
        <is>
          <t>30 days</t>
        </is>
      </c>
    </row>
    <row r="46">
      <c r="A46" s="4" t="inlineStr">
        <is>
          <t>Option One [Member]</t>
        </is>
      </c>
    </row>
    <row r="47">
      <c r="A47" s="3" t="inlineStr">
        <is>
          <t>Business, Basis of Presentation and Significant Accounting Policies [Line Items]</t>
        </is>
      </c>
    </row>
    <row r="48">
      <c r="A48" s="4" t="inlineStr">
        <is>
          <t>Contracted storage amortization period</t>
        </is>
      </c>
      <c r="F48" s="4" t="inlineStr">
        <is>
          <t>21 years</t>
        </is>
      </c>
      <c r="I48" s="4" t="inlineStr">
        <is>
          <t>21 years</t>
        </is>
      </c>
    </row>
    <row r="49">
      <c r="A49" s="4" t="inlineStr">
        <is>
          <t>Option Two [Member]</t>
        </is>
      </c>
    </row>
    <row r="50">
      <c r="A50" s="3" t="inlineStr">
        <is>
          <t>Business, Basis of Presentation and Significant Accounting Policies [Line Items]</t>
        </is>
      </c>
    </row>
    <row r="51">
      <c r="A51" s="4" t="inlineStr">
        <is>
          <t>Contracted storage amortization period</t>
        </is>
      </c>
      <c r="F51" s="4" t="inlineStr">
        <is>
          <t>1 year</t>
        </is>
      </c>
      <c r="I51" s="4" t="inlineStr">
        <is>
          <t>1 year</t>
        </is>
      </c>
    </row>
    <row r="52">
      <c r="A52" s="4" t="inlineStr">
        <is>
          <t>Option Three [Member]</t>
        </is>
      </c>
    </row>
    <row r="53">
      <c r="A53" s="3" t="inlineStr">
        <is>
          <t>Business, Basis of Presentation and Significant Accounting Policies [Line Items]</t>
        </is>
      </c>
    </row>
    <row r="54">
      <c r="A54" s="4" t="inlineStr">
        <is>
          <t>Contracted storage amortization period</t>
        </is>
      </c>
      <c r="I54" s="4" t="inlineStr">
        <is>
          <t>life-time</t>
        </is>
      </c>
    </row>
    <row r="55">
      <c r="A55" s="4" t="inlineStr">
        <is>
          <t>Contracted storage amortization description</t>
        </is>
      </c>
      <c r="I55" s="4" t="inlineStr">
        <is>
          <t>The life-time storage plan is based on a life expectancy of 81 years, which is the current estimate by the Center for Disease Control for United States women’s life expectancy and concluded that additional data analysis would result in an immaterial difference in reven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Basis of Presentation and Significant Accounting Policies - Additional Information 1 (Detail) - Revenue, Remaining Performance Obligation, Expected Timing of Satisfaction, Start Date: 2021-06-01</t>
        </is>
      </c>
      <c r="B1" s="2" t="inlineStr">
        <is>
          <t>May 31, 2021USD ($)</t>
        </is>
      </c>
    </row>
    <row r="2">
      <c r="A2" s="3" t="inlineStr">
        <is>
          <t>Business, Basis of Presentation and Significant Accounting Policies [Line Items]</t>
        </is>
      </c>
    </row>
    <row r="3">
      <c r="A3" s="4" t="inlineStr">
        <is>
          <t>Deferred revenue current</t>
        </is>
      </c>
      <c r="B3" s="6" t="n">
        <v>9101008</v>
      </c>
    </row>
    <row r="4">
      <c r="A4" s="4" t="inlineStr">
        <is>
          <t>Deferred revenue recognition period</t>
        </is>
      </c>
      <c r="B4"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scription of Business, Basis of Presentation and Significant Accounting Policies - Schedule of Assets and Liabilities From Contracts With Customers (Detail) - USD ($)</t>
        </is>
      </c>
      <c r="B1" s="2" t="inlineStr">
        <is>
          <t>May 31, 2021</t>
        </is>
      </c>
      <c r="C1" s="2" t="inlineStr">
        <is>
          <t>Nov. 30, 2020</t>
        </is>
      </c>
      <c r="D1" s="2" t="inlineStr">
        <is>
          <t>May 31, 2020</t>
        </is>
      </c>
      <c r="E1" s="2" t="inlineStr">
        <is>
          <t>Nov. 30, 2019</t>
        </is>
      </c>
    </row>
    <row r="2">
      <c r="A2" s="3" t="inlineStr">
        <is>
          <t>Accounting Policies [Abstract]</t>
        </is>
      </c>
    </row>
    <row r="3">
      <c r="A3" s="4" t="inlineStr">
        <is>
          <t>Contract assets (sales commissions)</t>
        </is>
      </c>
      <c r="B3" s="6" t="n">
        <v>499628</v>
      </c>
      <c r="C3" s="6" t="n">
        <v>466141</v>
      </c>
      <c r="D3" s="6" t="n">
        <v>433875</v>
      </c>
      <c r="E3" s="6" t="n">
        <v>398535</v>
      </c>
    </row>
    <row r="4">
      <c r="A4" s="4" t="inlineStr">
        <is>
          <t>Accounts receivables</t>
        </is>
      </c>
      <c r="B4" s="5" t="n">
        <v>5215556</v>
      </c>
      <c r="C4" s="5" t="n">
        <v>6322960</v>
      </c>
      <c r="D4" s="6" t="n">
        <v>5974457</v>
      </c>
      <c r="E4" s="6" t="n">
        <v>6097331</v>
      </c>
    </row>
    <row r="5">
      <c r="A5" s="4" t="inlineStr">
        <is>
          <t>Short-term contract liabilities (deferred revenue)</t>
        </is>
      </c>
      <c r="B5" s="5" t="n">
        <v>9101008</v>
      </c>
      <c r="C5" s="5" t="n">
        <v>9183450</v>
      </c>
    </row>
    <row r="6">
      <c r="A6" s="4" t="inlineStr">
        <is>
          <t>Long-term contract liabilities (deferred revenue)</t>
        </is>
      </c>
      <c r="B6" s="6" t="n">
        <v>29126311</v>
      </c>
      <c r="C6" s="6" t="n">
        <v>272009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scription of Business, Basis of Presentation and Significant Accounting Policies - Schedule of Change in Assets and Liabilities From Contracts With Customers (Detail) - USD ($)</t>
        </is>
      </c>
      <c r="B1" s="2" t="inlineStr">
        <is>
          <t>6 Months Ended</t>
        </is>
      </c>
    </row>
    <row r="2">
      <c r="B2" s="2" t="inlineStr">
        <is>
          <t>May 31, 2021</t>
        </is>
      </c>
      <c r="C2" s="2" t="inlineStr">
        <is>
          <t>May 31, 2020</t>
        </is>
      </c>
    </row>
    <row r="3">
      <c r="A3" s="3" t="inlineStr">
        <is>
          <t>Accounting Policies [Abstract]</t>
        </is>
      </c>
    </row>
    <row r="4">
      <c r="A4" s="4" t="inlineStr">
        <is>
          <t>Contract assets (sales commissions), Beginning balance</t>
        </is>
      </c>
      <c r="B4" s="6" t="n">
        <v>466141</v>
      </c>
      <c r="C4" s="6" t="n">
        <v>398535</v>
      </c>
    </row>
    <row r="5">
      <c r="A5" s="4" t="inlineStr">
        <is>
          <t>Contract assets (sales commissions), Additions</t>
        </is>
      </c>
      <c r="B5" s="5" t="n">
        <v>45934</v>
      </c>
      <c r="C5" s="5" t="n">
        <v>45801</v>
      </c>
    </row>
    <row r="6">
      <c r="A6" s="4" t="inlineStr">
        <is>
          <t>Contract assets (sales commissions), Deductions</t>
        </is>
      </c>
      <c r="B6" s="5" t="n">
        <v>-12447</v>
      </c>
      <c r="C6" s="5" t="n">
        <v>-10461</v>
      </c>
    </row>
    <row r="7">
      <c r="A7" s="4" t="inlineStr">
        <is>
          <t>Contract assets (sales commissions), Ending balance</t>
        </is>
      </c>
      <c r="B7" s="5" t="n">
        <v>499628</v>
      </c>
      <c r="C7" s="5" t="n">
        <v>433875</v>
      </c>
    </row>
    <row r="8">
      <c r="A8" s="4" t="inlineStr">
        <is>
          <t>Account receivables, Beginning balance</t>
        </is>
      </c>
      <c r="B8" s="5" t="n">
        <v>6322960</v>
      </c>
      <c r="C8" s="5" t="n">
        <v>6097331</v>
      </c>
    </row>
    <row r="9">
      <c r="A9" s="4" t="inlineStr">
        <is>
          <t>Account receivables, Additions</t>
        </is>
      </c>
      <c r="B9" s="5" t="n">
        <v>18178409</v>
      </c>
      <c r="C9" s="5" t="n">
        <v>17585653</v>
      </c>
    </row>
    <row r="10">
      <c r="A10" s="4" t="inlineStr">
        <is>
          <t>Account receivables, Deductions</t>
        </is>
      </c>
      <c r="B10" s="5" t="n">
        <v>-19285813</v>
      </c>
      <c r="C10" s="5" t="n">
        <v>-17708527</v>
      </c>
    </row>
    <row r="11">
      <c r="A11" s="4" t="inlineStr">
        <is>
          <t>Account receivables , Ending balance</t>
        </is>
      </c>
      <c r="B11" s="5" t="n">
        <v>5215556</v>
      </c>
      <c r="C11" s="5" t="n">
        <v>5974457</v>
      </c>
    </row>
    <row r="12">
      <c r="A12" s="4" t="inlineStr">
        <is>
          <t>Contract liabilities (deferred revenue), Beginning balance</t>
        </is>
      </c>
      <c r="B12" s="5" t="n">
        <v>36384360</v>
      </c>
      <c r="C12" s="5" t="n">
        <v>32508511</v>
      </c>
    </row>
    <row r="13">
      <c r="A13" s="4" t="inlineStr">
        <is>
          <t>Contract liabilities (deferred revenue), Additions</t>
        </is>
      </c>
      <c r="B13" s="5" t="n">
        <v>8430850</v>
      </c>
      <c r="C13" s="5" t="n">
        <v>8703442</v>
      </c>
    </row>
    <row r="14">
      <c r="A14" s="4" t="inlineStr">
        <is>
          <t>Contract liabilities (deferred revenue), Deductions</t>
        </is>
      </c>
      <c r="B14" s="5" t="n">
        <v>-6587891</v>
      </c>
      <c r="C14" s="5" t="n">
        <v>-7059853</v>
      </c>
    </row>
    <row r="15">
      <c r="A15" s="4" t="inlineStr">
        <is>
          <t>Contract liabilities (deferred revenue), Ending balance</t>
        </is>
      </c>
      <c r="B15" s="6" t="n">
        <v>38227319</v>
      </c>
      <c r="C15" s="6" t="n">
        <v>34152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ignificant Accounting Policies - Financial Assets and Liabilities Measured at Fair Value on Recurring Basis (Detail) - USD ($)</t>
        </is>
      </c>
      <c r="B1" s="2" t="inlineStr">
        <is>
          <t>6 Months Ended</t>
        </is>
      </c>
    </row>
    <row r="2">
      <c r="B2" s="2" t="inlineStr">
        <is>
          <t>May 31, 2021</t>
        </is>
      </c>
      <c r="C2" s="2" t="inlineStr">
        <is>
          <t>Nov. 30, 2020</t>
        </is>
      </c>
    </row>
    <row r="3">
      <c r="A3" s="3" t="inlineStr">
        <is>
          <t>Fair Value, Assets and Liabilities Measured on Recurring and Nonrecurring Basis [Line Items]</t>
        </is>
      </c>
    </row>
    <row r="4">
      <c r="A4" s="4" t="inlineStr">
        <is>
          <t>Marketable securities</t>
        </is>
      </c>
      <c r="B4" s="6" t="n">
        <v>73388</v>
      </c>
      <c r="C4" s="6" t="n">
        <v>88476</v>
      </c>
    </row>
    <row r="5">
      <c r="A5" s="4" t="inlineStr">
        <is>
          <t>Contingent consideration</t>
        </is>
      </c>
      <c r="B5" s="5" t="n">
        <v>1230647</v>
      </c>
      <c r="C5" s="5" t="n">
        <v>1509852</v>
      </c>
    </row>
    <row r="6">
      <c r="A6" s="4" t="inlineStr">
        <is>
          <t>Fair Value, Measurements, Recurring [Member]</t>
        </is>
      </c>
    </row>
    <row r="7">
      <c r="A7" s="3" t="inlineStr">
        <is>
          <t>Fair Value, Assets and Liabilities Measured on Recurring and Nonrecurring Basis [Line Items]</t>
        </is>
      </c>
    </row>
    <row r="8">
      <c r="A8" s="4" t="inlineStr">
        <is>
          <t>Marketable securities</t>
        </is>
      </c>
      <c r="B8" s="5" t="n">
        <v>73388</v>
      </c>
      <c r="C8" s="5" t="n">
        <v>88476</v>
      </c>
    </row>
    <row r="9">
      <c r="A9" s="4" t="inlineStr">
        <is>
          <t>Total</t>
        </is>
      </c>
      <c r="B9" s="5" t="n">
        <v>73388</v>
      </c>
      <c r="C9" s="5" t="n">
        <v>88476</v>
      </c>
    </row>
    <row r="10">
      <c r="A10" s="4" t="inlineStr">
        <is>
          <t>Contingent consideration</t>
        </is>
      </c>
      <c r="B10" s="5" t="n">
        <v>1230647</v>
      </c>
      <c r="C10" s="5" t="n">
        <v>1509852</v>
      </c>
    </row>
    <row r="11">
      <c r="A11" s="4" t="inlineStr">
        <is>
          <t>Total</t>
        </is>
      </c>
      <c r="B11" s="5" t="n">
        <v>1230647</v>
      </c>
      <c r="C11" s="5" t="n">
        <v>1509852</v>
      </c>
    </row>
    <row r="12">
      <c r="A12" s="4" t="inlineStr">
        <is>
          <t>Level 1 [Member] | Fair Value, Measurements, Recurring [Member]</t>
        </is>
      </c>
    </row>
    <row r="13">
      <c r="A13" s="3" t="inlineStr">
        <is>
          <t>Fair Value, Assets and Liabilities Measured on Recurring and Nonrecurring Basis [Line Items]</t>
        </is>
      </c>
    </row>
    <row r="14">
      <c r="A14" s="4" t="inlineStr">
        <is>
          <t>Marketable securities</t>
        </is>
      </c>
      <c r="B14" s="5" t="n">
        <v>73388</v>
      </c>
      <c r="C14" s="5" t="n">
        <v>88476</v>
      </c>
    </row>
    <row r="15">
      <c r="A15" s="4" t="inlineStr">
        <is>
          <t>Total</t>
        </is>
      </c>
      <c r="B15" s="5" t="n">
        <v>73388</v>
      </c>
      <c r="C15" s="5" t="n">
        <v>88476</v>
      </c>
    </row>
    <row r="16">
      <c r="A16" s="4" t="inlineStr">
        <is>
          <t>Level 3 [Member] | Fair Value, Measurements, Recurring [Member]</t>
        </is>
      </c>
    </row>
    <row r="17">
      <c r="A17" s="3" t="inlineStr">
        <is>
          <t>Fair Value, Assets and Liabilities Measured on Recurring and Nonrecurring Basis [Line Items]</t>
        </is>
      </c>
    </row>
    <row r="18">
      <c r="A18" s="4" t="inlineStr">
        <is>
          <t>Contingent consideration</t>
        </is>
      </c>
      <c r="B18" s="5" t="n">
        <v>1230647</v>
      </c>
      <c r="C18" s="5" t="n">
        <v>1509852</v>
      </c>
    </row>
    <row r="19">
      <c r="A19" s="4" t="inlineStr">
        <is>
          <t>Total</t>
        </is>
      </c>
      <c r="B19" s="5" t="n">
        <v>1230647</v>
      </c>
      <c r="C19" s="6" t="n">
        <v>1509852</v>
      </c>
    </row>
    <row r="20">
      <c r="A20" s="4" t="inlineStr">
        <is>
          <t>Level 3 [Member] | Fair Value, Measurements, Recurring [Member] | Contingent Consideration [Member]</t>
        </is>
      </c>
    </row>
    <row r="21">
      <c r="A21" s="3" t="inlineStr">
        <is>
          <t>Fair Value, Assets and Liabilities Measured on Recurring and Nonrecurring Basis [Line Items]</t>
        </is>
      </c>
    </row>
    <row r="22">
      <c r="A22" s="4" t="inlineStr">
        <is>
          <t>Beginning Balance as of November 30, 2020</t>
        </is>
      </c>
      <c r="B22" s="5" t="n">
        <v>1509852</v>
      </c>
    </row>
    <row r="23">
      <c r="A23" s="4" t="inlineStr">
        <is>
          <t>Subtractions – Cord:Use earnout</t>
        </is>
      </c>
      <c r="B23" s="5" t="n">
        <v>0</v>
      </c>
    </row>
    <row r="24">
      <c r="A24" s="4" t="inlineStr">
        <is>
          <t>Fair value adjustment as of May 31, 2021</t>
        </is>
      </c>
      <c r="B24" s="5" t="n">
        <v>-279205</v>
      </c>
    </row>
    <row r="25">
      <c r="A25" s="4" t="inlineStr">
        <is>
          <t>Ending balance as of May 31, 2021</t>
        </is>
      </c>
      <c r="B25" s="6" t="n">
        <v>12306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Segment Reporting - Additional Information (Detail)</t>
        </is>
      </c>
      <c r="B1" s="2" t="inlineStr">
        <is>
          <t>6 Months Ended</t>
        </is>
      </c>
    </row>
    <row r="2">
      <c r="B2" s="2" t="inlineStr">
        <is>
          <t>May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Reporting - Summary of Net Revenue, Cost of Sales, Depreciation and Amortization, Operating Profit, and Interest Expense and Assets by Segment (Detai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Segment Reporting Information [Line Items]</t>
        </is>
      </c>
    </row>
    <row r="4">
      <c r="A4" s="4" t="inlineStr">
        <is>
          <t>Total net revenue</t>
        </is>
      </c>
      <c r="B4" s="6" t="n">
        <v>7205195</v>
      </c>
      <c r="C4" s="6" t="n">
        <v>7871844</v>
      </c>
      <c r="D4" s="6" t="n">
        <v>14065812</v>
      </c>
      <c r="E4" s="6" t="n">
        <v>15492618</v>
      </c>
    </row>
    <row r="5">
      <c r="A5" s="4" t="inlineStr">
        <is>
          <t>Total cost of sales</t>
        </is>
      </c>
      <c r="B5" s="5" t="n">
        <v>2222671</v>
      </c>
      <c r="C5" s="5" t="n">
        <v>2480543</v>
      </c>
      <c r="D5" s="5" t="n">
        <v>4234868</v>
      </c>
      <c r="E5" s="5" t="n">
        <v>4983687</v>
      </c>
    </row>
    <row r="6">
      <c r="A6" s="4" t="inlineStr">
        <is>
          <t>Total depreciation and amortization</t>
        </is>
      </c>
      <c r="B6" s="5" t="n">
        <v>267422</v>
      </c>
      <c r="C6" s="5" t="n">
        <v>43303</v>
      </c>
      <c r="D6" s="5" t="n">
        <v>288685</v>
      </c>
      <c r="E6" s="5" t="n">
        <v>87524</v>
      </c>
    </row>
    <row r="7">
      <c r="A7" s="4" t="inlineStr">
        <is>
          <t>Total operating income</t>
        </is>
      </c>
      <c r="B7" s="5" t="n">
        <v>1995068</v>
      </c>
      <c r="C7" s="5" t="n">
        <v>1752186</v>
      </c>
      <c r="D7" s="5" t="n">
        <v>3230329</v>
      </c>
      <c r="E7" s="5" t="n">
        <v>3001256</v>
      </c>
    </row>
    <row r="8">
      <c r="A8" s="4" t="inlineStr">
        <is>
          <t>Total interest expense</t>
        </is>
      </c>
      <c r="B8" s="5" t="n">
        <v>341390</v>
      </c>
      <c r="C8" s="5" t="n">
        <v>365371</v>
      </c>
      <c r="D8" s="5" t="n">
        <v>621609</v>
      </c>
      <c r="E8" s="5" t="n">
        <v>730670</v>
      </c>
    </row>
    <row r="9">
      <c r="A9" s="4" t="inlineStr">
        <is>
          <t>Total assets</t>
        </is>
      </c>
      <c r="B9" s="5" t="n">
        <v>58318412</v>
      </c>
      <c r="D9" s="5" t="n">
        <v>58318412</v>
      </c>
      <c r="F9" s="6" t="n">
        <v>46200094</v>
      </c>
    </row>
    <row r="10">
      <c r="A10" s="4" t="inlineStr">
        <is>
          <t>Operating Segments [Member]</t>
        </is>
      </c>
    </row>
    <row r="11">
      <c r="A11" s="3" t="inlineStr">
        <is>
          <t>Segment Reporting Information [Line Items]</t>
        </is>
      </c>
    </row>
    <row r="12">
      <c r="A12" s="4" t="inlineStr">
        <is>
          <t>Total depreciation and amortization</t>
        </is>
      </c>
      <c r="B12" s="5" t="n">
        <v>267422</v>
      </c>
      <c r="C12" s="5" t="n">
        <v>43303</v>
      </c>
      <c r="D12" s="5" t="n">
        <v>288685</v>
      </c>
      <c r="E12" s="5" t="n">
        <v>87524</v>
      </c>
    </row>
    <row r="13">
      <c r="A13" s="4" t="inlineStr">
        <is>
          <t>Umbilical Cord Blood and Cord Tissue Stem Cell Service [Member]</t>
        </is>
      </c>
    </row>
    <row r="14">
      <c r="A14" s="3" t="inlineStr">
        <is>
          <t>Segment Reporting Information [Line Items]</t>
        </is>
      </c>
    </row>
    <row r="15">
      <c r="A15" s="4" t="inlineStr">
        <is>
          <t>Total net revenue</t>
        </is>
      </c>
      <c r="B15" s="5" t="n">
        <v>7158886</v>
      </c>
      <c r="C15" s="5" t="n">
        <v>7600902</v>
      </c>
      <c r="D15" s="5" t="n">
        <v>13897517</v>
      </c>
      <c r="E15" s="5" t="n">
        <v>15007190</v>
      </c>
    </row>
    <row r="16">
      <c r="A16" s="4" t="inlineStr">
        <is>
          <t>Total cost of sales</t>
        </is>
      </c>
      <c r="B16" s="5" t="n">
        <v>1869769</v>
      </c>
      <c r="C16" s="5" t="n">
        <v>1966441</v>
      </c>
      <c r="D16" s="5" t="n">
        <v>3509784</v>
      </c>
      <c r="E16" s="5" t="n">
        <v>4021515</v>
      </c>
    </row>
    <row r="17">
      <c r="A17" s="4" t="inlineStr">
        <is>
          <t>Total operating income</t>
        </is>
      </c>
      <c r="B17" s="5" t="n">
        <v>2308856</v>
      </c>
      <c r="C17" s="5" t="n">
        <v>2002877</v>
      </c>
      <c r="D17" s="5" t="n">
        <v>3801209</v>
      </c>
      <c r="E17" s="5" t="n">
        <v>3492424</v>
      </c>
    </row>
    <row r="18">
      <c r="A18" s="4" t="inlineStr">
        <is>
          <t>Total interest expense</t>
        </is>
      </c>
      <c r="B18" s="5" t="n">
        <v>341390</v>
      </c>
      <c r="C18" s="5" t="n">
        <v>365371</v>
      </c>
      <c r="D18" s="5" t="n">
        <v>621609</v>
      </c>
      <c r="E18" s="5" t="n">
        <v>730670</v>
      </c>
    </row>
    <row r="19">
      <c r="A19" s="4" t="inlineStr">
        <is>
          <t>Total assets</t>
        </is>
      </c>
      <c r="B19" s="5" t="n">
        <v>46465499</v>
      </c>
      <c r="D19" s="5" t="n">
        <v>46465499</v>
      </c>
      <c r="F19" s="5" t="n">
        <v>34215780</v>
      </c>
    </row>
    <row r="20">
      <c r="A20" s="4" t="inlineStr">
        <is>
          <t>Umbilical Cord Blood and Cord Tissue Stem Cell Service [Member] | Operating Segments [Member]</t>
        </is>
      </c>
    </row>
    <row r="21">
      <c r="A21" s="3" t="inlineStr">
        <is>
          <t>Segment Reporting Information [Line Items]</t>
        </is>
      </c>
    </row>
    <row r="22">
      <c r="A22" s="4" t="inlineStr">
        <is>
          <t>Total depreciation and amortization</t>
        </is>
      </c>
      <c r="B22" s="5" t="n">
        <v>260226</v>
      </c>
      <c r="C22" s="5" t="n">
        <v>36408</v>
      </c>
      <c r="D22" s="5" t="n">
        <v>274594</v>
      </c>
      <c r="E22" s="5" t="n">
        <v>73735</v>
      </c>
    </row>
    <row r="23">
      <c r="A23" s="4" t="inlineStr">
        <is>
          <t>PrepaCyte CB [Member]</t>
        </is>
      </c>
    </row>
    <row r="24">
      <c r="A24" s="3" t="inlineStr">
        <is>
          <t>Segment Reporting Information [Line Items]</t>
        </is>
      </c>
    </row>
    <row r="25">
      <c r="A25" s="4" t="inlineStr">
        <is>
          <t>Total net revenue</t>
        </is>
      </c>
      <c r="C25" s="5" t="n">
        <v>57300</v>
      </c>
      <c r="D25" s="5" t="n">
        <v>38000</v>
      </c>
      <c r="E25" s="5" t="n">
        <v>117707</v>
      </c>
    </row>
    <row r="26">
      <c r="A26" s="4" t="inlineStr">
        <is>
          <t>Total cost of sales</t>
        </is>
      </c>
      <c r="B26" s="5" t="n">
        <v>41203</v>
      </c>
      <c r="C26" s="5" t="n">
        <v>32014</v>
      </c>
      <c r="D26" s="5" t="n">
        <v>76084</v>
      </c>
      <c r="E26" s="5" t="n">
        <v>73131</v>
      </c>
    </row>
    <row r="27">
      <c r="A27" s="4" t="inlineStr">
        <is>
          <t>Total operating income</t>
        </is>
      </c>
      <c r="B27" s="5" t="n">
        <v>-48097</v>
      </c>
      <c r="C27" s="5" t="n">
        <v>17984</v>
      </c>
      <c r="D27" s="5" t="n">
        <v>-51873</v>
      </c>
      <c r="E27" s="5" t="n">
        <v>30379</v>
      </c>
    </row>
    <row r="28">
      <c r="A28" s="4" t="inlineStr">
        <is>
          <t>Total assets</t>
        </is>
      </c>
      <c r="B28" s="5" t="n">
        <v>283830</v>
      </c>
      <c r="D28" s="5" t="n">
        <v>283830</v>
      </c>
      <c r="F28" s="5" t="n">
        <v>302683</v>
      </c>
    </row>
    <row r="29">
      <c r="A29" s="4" t="inlineStr">
        <is>
          <t>PrepaCyte CB [Member] | Operating Segments [Member]</t>
        </is>
      </c>
    </row>
    <row r="30">
      <c r="A30" s="3" t="inlineStr">
        <is>
          <t>Segment Reporting Information [Line Items]</t>
        </is>
      </c>
    </row>
    <row r="31">
      <c r="A31" s="4" t="inlineStr">
        <is>
          <t>Total depreciation and amortization</t>
        </is>
      </c>
      <c r="B31" s="5" t="n">
        <v>6894</v>
      </c>
      <c r="C31" s="5" t="n">
        <v>6895</v>
      </c>
      <c r="D31" s="5" t="n">
        <v>13789</v>
      </c>
      <c r="E31" s="5" t="n">
        <v>13789</v>
      </c>
    </row>
    <row r="32">
      <c r="A32" s="4" t="inlineStr">
        <is>
          <t>Public Cord Blood Banking [Member]</t>
        </is>
      </c>
    </row>
    <row r="33">
      <c r="A33" s="3" t="inlineStr">
        <is>
          <t>Segment Reporting Information [Line Items]</t>
        </is>
      </c>
    </row>
    <row r="34">
      <c r="A34" s="4" t="inlineStr">
        <is>
          <t>Total net revenue</t>
        </is>
      </c>
      <c r="B34" s="5" t="n">
        <v>46309</v>
      </c>
      <c r="C34" s="5" t="n">
        <v>213642</v>
      </c>
      <c r="D34" s="5" t="n">
        <v>130295</v>
      </c>
      <c r="E34" s="5" t="n">
        <v>367721</v>
      </c>
    </row>
    <row r="35">
      <c r="A35" s="4" t="inlineStr">
        <is>
          <t>Total cost of sales</t>
        </is>
      </c>
      <c r="B35" s="5" t="n">
        <v>311699</v>
      </c>
      <c r="C35" s="5" t="n">
        <v>482088</v>
      </c>
      <c r="D35" s="5" t="n">
        <v>649000</v>
      </c>
      <c r="E35" s="5" t="n">
        <v>889041</v>
      </c>
    </row>
    <row r="36">
      <c r="A36" s="4" t="inlineStr">
        <is>
          <t>Total operating income</t>
        </is>
      </c>
      <c r="B36" s="5" t="n">
        <v>-265691</v>
      </c>
      <c r="C36" s="6" t="n">
        <v>-268675</v>
      </c>
      <c r="D36" s="5" t="n">
        <v>-519007</v>
      </c>
      <c r="E36" s="6" t="n">
        <v>-521547</v>
      </c>
    </row>
    <row r="37">
      <c r="A37" s="4" t="inlineStr">
        <is>
          <t>Total assets</t>
        </is>
      </c>
      <c r="B37" s="5" t="n">
        <v>11569083</v>
      </c>
      <c r="D37" s="5" t="n">
        <v>11569083</v>
      </c>
      <c r="F37" s="6" t="n">
        <v>11681631</v>
      </c>
    </row>
    <row r="38">
      <c r="A38" s="4" t="inlineStr">
        <is>
          <t>Public Cord Blood Banking [Member] | Operating Segments [Member]</t>
        </is>
      </c>
    </row>
    <row r="39">
      <c r="A39" s="3" t="inlineStr">
        <is>
          <t>Segment Reporting Information [Line Items]</t>
        </is>
      </c>
    </row>
    <row r="40">
      <c r="A40" s="4" t="inlineStr">
        <is>
          <t>Total depreciation and amortization</t>
        </is>
      </c>
      <c r="B40" s="6" t="n">
        <v>302</v>
      </c>
      <c r="D40" s="6" t="n">
        <v>3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Inventory - Additional Information (Detail)</t>
        </is>
      </c>
      <c r="B1" s="2" t="inlineStr">
        <is>
          <t>3 Months Ended</t>
        </is>
      </c>
    </row>
    <row r="2">
      <c r="B2" s="2" t="inlineStr">
        <is>
          <t>Nov. 30, 2020USD ($)</t>
        </is>
      </c>
    </row>
    <row r="3">
      <c r="A3" s="3" t="inlineStr">
        <is>
          <t>Inventory Disclosure [Abstract]</t>
        </is>
      </c>
    </row>
    <row r="4">
      <c r="A4" s="4" t="inlineStr">
        <is>
          <t>Other asset impairment charge</t>
        </is>
      </c>
      <c r="B4" s="6" t="n">
        <v>12842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Inventory - Components of Inventory (Detail) - USD ($)</t>
        </is>
      </c>
      <c r="B1" s="2" t="inlineStr">
        <is>
          <t>May 31, 2021</t>
        </is>
      </c>
      <c r="C1" s="2" t="inlineStr">
        <is>
          <t>Nov. 30, 2020</t>
        </is>
      </c>
    </row>
    <row r="2">
      <c r="A2" s="3" t="inlineStr">
        <is>
          <t>Inventory [Line Items]</t>
        </is>
      </c>
    </row>
    <row r="3">
      <c r="A3" s="4" t="inlineStr">
        <is>
          <t>Collection kits</t>
        </is>
      </c>
      <c r="B3" s="6" t="n">
        <v>41268</v>
      </c>
      <c r="C3" s="6" t="n">
        <v>33006</v>
      </c>
    </row>
    <row r="4">
      <c r="A4" s="4" t="inlineStr">
        <is>
          <t>Inventory reserve</t>
        </is>
      </c>
      <c r="B4" s="5" t="n">
        <v>-7718</v>
      </c>
      <c r="C4" s="5" t="n">
        <v>-7718</v>
      </c>
    </row>
    <row r="5">
      <c r="A5" s="4" t="inlineStr">
        <is>
          <t>Total inventory</t>
        </is>
      </c>
      <c r="B5" s="5" t="n">
        <v>11882938</v>
      </c>
      <c r="C5" s="5" t="n">
        <v>11991352</v>
      </c>
    </row>
    <row r="6">
      <c r="A6" s="4" t="inlineStr">
        <is>
          <t>All Other [Member]</t>
        </is>
      </c>
    </row>
    <row r="7">
      <c r="A7" s="3" t="inlineStr">
        <is>
          <t>Inventory [Line Items]</t>
        </is>
      </c>
    </row>
    <row r="8">
      <c r="A8" s="4" t="inlineStr">
        <is>
          <t>Work-in-process</t>
        </is>
      </c>
      <c r="B8" s="5" t="n">
        <v>195030</v>
      </c>
      <c r="C8" s="5" t="n">
        <v>273430</v>
      </c>
    </row>
    <row r="9">
      <c r="A9" s="4" t="inlineStr">
        <is>
          <t>Finished goods</t>
        </is>
      </c>
      <c r="B9" s="5" t="n">
        <v>92008</v>
      </c>
      <c r="C9" s="5" t="n">
        <v>63327</v>
      </c>
    </row>
    <row r="10">
      <c r="A10" s="4" t="inlineStr">
        <is>
          <t>Public Banking [Member]</t>
        </is>
      </c>
    </row>
    <row r="11">
      <c r="A11" s="3" t="inlineStr">
        <is>
          <t>Inventory [Line Items]</t>
        </is>
      </c>
    </row>
    <row r="12">
      <c r="A12" s="4" t="inlineStr">
        <is>
          <t>Finished goods</t>
        </is>
      </c>
      <c r="B12" s="6" t="n">
        <v>11562350</v>
      </c>
      <c r="C12" s="6" t="n">
        <v>116293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 Schedule of Intangible Assets (Detail) - USD ($)</t>
        </is>
      </c>
      <c r="B1" s="2" t="inlineStr">
        <is>
          <t>6 Months Ended</t>
        </is>
      </c>
    </row>
    <row r="2">
      <c r="B2" s="2" t="inlineStr">
        <is>
          <t>May 31, 2021</t>
        </is>
      </c>
      <c r="C2" s="2" t="inlineStr">
        <is>
          <t>Nov. 30, 2020</t>
        </is>
      </c>
    </row>
    <row r="3">
      <c r="A3" s="3" t="inlineStr">
        <is>
          <t>Finite-Lived Intangible Assets [Line Items]</t>
        </is>
      </c>
    </row>
    <row r="4">
      <c r="A4" s="4" t="inlineStr">
        <is>
          <t>Net Intangible Assets</t>
        </is>
      </c>
      <c r="B4" s="6" t="n">
        <v>1596849</v>
      </c>
      <c r="C4" s="6" t="n">
        <v>1181588</v>
      </c>
    </row>
    <row r="5">
      <c r="A5" s="4" t="inlineStr">
        <is>
          <t>Patents [Member]</t>
        </is>
      </c>
    </row>
    <row r="6">
      <c r="A6" s="3" t="inlineStr">
        <is>
          <t>Finite-Lived Intangible Assets [Line Items]</t>
        </is>
      </c>
    </row>
    <row r="7">
      <c r="A7" s="4" t="inlineStr">
        <is>
          <t>Finite lived intangible assets, gross</t>
        </is>
      </c>
      <c r="B7" s="5" t="n">
        <v>234570</v>
      </c>
      <c r="C7" s="5" t="n">
        <v>234570</v>
      </c>
    </row>
    <row r="8">
      <c r="A8" s="4" t="inlineStr">
        <is>
          <t>Less: Accumulated amortization</t>
        </is>
      </c>
      <c r="B8" s="6" t="n">
        <v>-52961</v>
      </c>
      <c r="C8" s="5" t="n">
        <v>-47150</v>
      </c>
    </row>
    <row r="9">
      <c r="A9" s="4" t="inlineStr">
        <is>
          <t>Patents [Member] | Duke University [Member]</t>
        </is>
      </c>
    </row>
    <row r="10">
      <c r="A10" s="3" t="inlineStr">
        <is>
          <t>Finite-Lived Intangible Assets [Line Items]</t>
        </is>
      </c>
    </row>
    <row r="11">
      <c r="A11" s="4" t="inlineStr">
        <is>
          <t>Useful lives</t>
        </is>
      </c>
      <c r="B11" s="4" t="inlineStr">
        <is>
          <t>16 years</t>
        </is>
      </c>
    </row>
    <row r="12">
      <c r="A12" s="4" t="inlineStr">
        <is>
          <t>Finite lived intangible assets, gross</t>
        </is>
      </c>
      <c r="B12" s="6" t="n">
        <v>456224</v>
      </c>
    </row>
    <row r="13">
      <c r="A13" s="4" t="inlineStr">
        <is>
          <t>Less: Accumulated amortization</t>
        </is>
      </c>
      <c r="B13" s="6" t="n">
        <v>-7129</v>
      </c>
    </row>
    <row r="14">
      <c r="A14" s="4" t="inlineStr">
        <is>
          <t>Patents [Member] | Minimum [Member]</t>
        </is>
      </c>
    </row>
    <row r="15">
      <c r="A15" s="3" t="inlineStr">
        <is>
          <t>Finite-Lived Intangible Assets [Line Items]</t>
        </is>
      </c>
    </row>
    <row r="16">
      <c r="A16" s="4" t="inlineStr">
        <is>
          <t>Useful lives</t>
        </is>
      </c>
      <c r="B16" s="4" t="inlineStr">
        <is>
          <t>10 years</t>
        </is>
      </c>
    </row>
    <row r="17">
      <c r="A17" s="4" t="inlineStr">
        <is>
          <t>Patents [Member] | Maximum [Member]</t>
        </is>
      </c>
    </row>
    <row r="18">
      <c r="A18" s="3" t="inlineStr">
        <is>
          <t>Finite-Lived Intangible Assets [Line Items]</t>
        </is>
      </c>
    </row>
    <row r="19">
      <c r="A19" s="4" t="inlineStr">
        <is>
          <t>Useful lives</t>
        </is>
      </c>
      <c r="B19" s="4" t="inlineStr">
        <is>
          <t>20 years</t>
        </is>
      </c>
    </row>
    <row r="20">
      <c r="A20" s="4" t="inlineStr">
        <is>
          <t>License Agreement [Member]</t>
        </is>
      </c>
    </row>
    <row r="21">
      <c r="A21" s="3" t="inlineStr">
        <is>
          <t>Finite-Lived Intangible Assets [Line Items]</t>
        </is>
      </c>
    </row>
    <row r="22">
      <c r="A22" s="4" t="inlineStr">
        <is>
          <t>Useful lives</t>
        </is>
      </c>
      <c r="B22" s="4" t="inlineStr">
        <is>
          <t>10 years</t>
        </is>
      </c>
    </row>
    <row r="23">
      <c r="A23" s="4" t="inlineStr">
        <is>
          <t>Finite lived intangible assets, gross</t>
        </is>
      </c>
      <c r="B23" s="6" t="n">
        <v>470000</v>
      </c>
      <c r="C23" s="5" t="n">
        <v>470000</v>
      </c>
    </row>
    <row r="24">
      <c r="A24" s="4" t="inlineStr">
        <is>
          <t>Less: Intangible asset impairment</t>
        </is>
      </c>
      <c r="B24" s="5" t="n">
        <v>-185000</v>
      </c>
      <c r="C24" s="5" t="n">
        <v>-185000</v>
      </c>
    </row>
    <row r="25">
      <c r="A25" s="4" t="inlineStr">
        <is>
          <t>Less: Accumulated amortization</t>
        </is>
      </c>
      <c r="B25" s="6" t="n">
        <v>-190068</v>
      </c>
      <c r="C25" s="5" t="n">
        <v>-178443</v>
      </c>
    </row>
    <row r="26">
      <c r="A26" s="4" t="inlineStr">
        <is>
          <t>Customer Relationships [Member]</t>
        </is>
      </c>
    </row>
    <row r="27">
      <c r="A27" s="3" t="inlineStr">
        <is>
          <t>Finite-Lived Intangible Assets [Line Items]</t>
        </is>
      </c>
    </row>
    <row r="28">
      <c r="A28" s="4" t="inlineStr">
        <is>
          <t>Useful lives</t>
        </is>
      </c>
      <c r="B28" s="4" t="inlineStr">
        <is>
          <t>15 years</t>
        </is>
      </c>
    </row>
    <row r="29">
      <c r="A29" s="4" t="inlineStr">
        <is>
          <t>Finite lived intangible assets, gross</t>
        </is>
      </c>
      <c r="B29" s="6" t="n">
        <v>41000</v>
      </c>
      <c r="C29" s="5" t="n">
        <v>41000</v>
      </c>
    </row>
    <row r="30">
      <c r="A30" s="4" t="inlineStr">
        <is>
          <t>Less: Intangible asset impairment</t>
        </is>
      </c>
      <c r="B30" s="5" t="n">
        <v>-26267</v>
      </c>
      <c r="C30" s="5" t="n">
        <v>-26267</v>
      </c>
    </row>
    <row r="31">
      <c r="A31" s="4" t="inlineStr">
        <is>
          <t>Less: Accumulated amortization</t>
        </is>
      </c>
      <c r="B31" s="6" t="n">
        <v>-7520</v>
      </c>
      <c r="C31" s="5" t="n">
        <v>-7122</v>
      </c>
    </row>
    <row r="32">
      <c r="A32" s="4" t="inlineStr">
        <is>
          <t>Brand [Member]</t>
        </is>
      </c>
    </row>
    <row r="33">
      <c r="A33" s="3" t="inlineStr">
        <is>
          <t>Finite-Lived Intangible Assets [Line Items]</t>
        </is>
      </c>
    </row>
    <row r="34">
      <c r="A34" s="4" t="inlineStr">
        <is>
          <t>Useful lives</t>
        </is>
      </c>
      <c r="B34" s="4" t="inlineStr">
        <is>
          <t>1 year</t>
        </is>
      </c>
    </row>
    <row r="35">
      <c r="A35" s="4" t="inlineStr">
        <is>
          <t>Finite lived intangible assets, gross</t>
        </is>
      </c>
      <c r="B35" s="6" t="n">
        <v>31000</v>
      </c>
      <c r="C35" s="5" t="n">
        <v>31000</v>
      </c>
    </row>
    <row r="36">
      <c r="A36" s="4" t="inlineStr">
        <is>
          <t>Less: Accumulated amortization</t>
        </is>
      </c>
      <c r="B36" s="6" t="n">
        <v>-31000</v>
      </c>
      <c r="C36" s="5" t="n">
        <v>-31000</v>
      </c>
    </row>
    <row r="37">
      <c r="A37" s="4" t="inlineStr">
        <is>
          <t>Customer Relationships One [Member]</t>
        </is>
      </c>
    </row>
    <row r="38">
      <c r="A38" s="3" t="inlineStr">
        <is>
          <t>Finite-Lived Intangible Assets [Line Items]</t>
        </is>
      </c>
    </row>
    <row r="39">
      <c r="A39" s="4" t="inlineStr">
        <is>
          <t>Useful lives</t>
        </is>
      </c>
      <c r="B39" s="4" t="inlineStr">
        <is>
          <t>30 years</t>
        </is>
      </c>
    </row>
    <row r="40">
      <c r="A40" s="4" t="inlineStr">
        <is>
          <t>Finite lived intangible assets, gross</t>
        </is>
      </c>
      <c r="B40" s="6" t="n">
        <v>960000</v>
      </c>
      <c r="C40" s="5" t="n">
        <v>960000</v>
      </c>
    </row>
    <row r="41">
      <c r="A41" s="4" t="inlineStr">
        <is>
          <t>Less: Accumulated amortization</t>
        </is>
      </c>
      <c r="B41" s="6" t="n">
        <v>-96000</v>
      </c>
      <c r="C41" s="6" t="n">
        <v>-8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Consolidated Statements of Income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Revenue</t>
        </is>
      </c>
      <c r="B3" s="6" t="n">
        <v>7205195</v>
      </c>
      <c r="C3" s="6" t="n">
        <v>7871844</v>
      </c>
      <c r="D3" s="6" t="n">
        <v>14065812</v>
      </c>
      <c r="E3" s="6" t="n">
        <v>15492618</v>
      </c>
    </row>
    <row r="4">
      <c r="A4" s="3" t="inlineStr">
        <is>
          <t>Costs and Expenses:</t>
        </is>
      </c>
    </row>
    <row r="5">
      <c r="A5" s="4" t="inlineStr">
        <is>
          <t>Cost of sales</t>
        </is>
      </c>
      <c r="B5" s="5" t="n">
        <v>2222671</v>
      </c>
      <c r="C5" s="5" t="n">
        <v>2480543</v>
      </c>
      <c r="D5" s="5" t="n">
        <v>4234868</v>
      </c>
      <c r="E5" s="5" t="n">
        <v>4983687</v>
      </c>
    </row>
    <row r="6">
      <c r="A6" s="4" t="inlineStr">
        <is>
          <t>Selling, general and administrative expenses</t>
        </is>
      </c>
      <c r="B6" s="5" t="n">
        <v>3148396</v>
      </c>
      <c r="C6" s="5" t="n">
        <v>3558568</v>
      </c>
      <c r="D6" s="5" t="n">
        <v>6581708</v>
      </c>
      <c r="E6" s="5" t="n">
        <v>7428597</v>
      </c>
    </row>
    <row r="7">
      <c r="A7" s="4" t="inlineStr">
        <is>
          <t>Change in fair value of contingent consideration</t>
        </is>
      </c>
      <c r="B7" s="5" t="n">
        <v>-431599</v>
      </c>
      <c r="C7" s="5" t="n">
        <v>27423</v>
      </c>
      <c r="D7" s="5" t="n">
        <v>-279205</v>
      </c>
      <c r="E7" s="5" t="n">
        <v>-23989</v>
      </c>
    </row>
    <row r="8">
      <c r="A8" s="4" t="inlineStr">
        <is>
          <t>Research, development and related engineering</t>
        </is>
      </c>
      <c r="B8" s="5" t="n">
        <v>3237</v>
      </c>
      <c r="C8" s="5" t="n">
        <v>9821</v>
      </c>
      <c r="D8" s="5" t="n">
        <v>9427</v>
      </c>
      <c r="E8" s="5" t="n">
        <v>15543</v>
      </c>
    </row>
    <row r="9">
      <c r="A9" s="4" t="inlineStr">
        <is>
          <t>Depreciation and amortization</t>
        </is>
      </c>
      <c r="B9" s="5" t="n">
        <v>267422</v>
      </c>
      <c r="C9" s="5" t="n">
        <v>43303</v>
      </c>
      <c r="D9" s="5" t="n">
        <v>288685</v>
      </c>
      <c r="E9" s="5" t="n">
        <v>87524</v>
      </c>
    </row>
    <row r="10">
      <c r="A10" s="4" t="inlineStr">
        <is>
          <t>Total costs and expenses</t>
        </is>
      </c>
      <c r="B10" s="5" t="n">
        <v>5210127</v>
      </c>
      <c r="C10" s="5" t="n">
        <v>6119658</v>
      </c>
      <c r="D10" s="5" t="n">
        <v>10835483</v>
      </c>
      <c r="E10" s="5" t="n">
        <v>12491362</v>
      </c>
    </row>
    <row r="11">
      <c r="A11" s="4" t="inlineStr">
        <is>
          <t>Operating Income</t>
        </is>
      </c>
      <c r="B11" s="5" t="n">
        <v>1995068</v>
      </c>
      <c r="C11" s="5" t="n">
        <v>1752186</v>
      </c>
      <c r="D11" s="5" t="n">
        <v>3230329</v>
      </c>
      <c r="E11" s="5" t="n">
        <v>3001256</v>
      </c>
    </row>
    <row r="12">
      <c r="A12" s="3" t="inlineStr">
        <is>
          <t>Other Expense:</t>
        </is>
      </c>
    </row>
    <row r="13">
      <c r="A13" s="4" t="inlineStr">
        <is>
          <t>(Losses) gains on marketable securities</t>
        </is>
      </c>
      <c r="B13" s="5" t="n">
        <v>-12512</v>
      </c>
      <c r="C13" s="5" t="n">
        <v>-53572</v>
      </c>
      <c r="D13" s="5" t="n">
        <v>-15088</v>
      </c>
      <c r="E13" s="5" t="n">
        <v>1376</v>
      </c>
    </row>
    <row r="14">
      <c r="A14" s="4" t="inlineStr">
        <is>
          <t>Other income</t>
        </is>
      </c>
      <c r="B14" s="5" t="n">
        <v>25</v>
      </c>
      <c r="C14" s="5" t="n">
        <v>105</v>
      </c>
      <c r="D14" s="5" t="n">
        <v>50</v>
      </c>
      <c r="E14" s="5" t="n">
        <v>732</v>
      </c>
    </row>
    <row r="15">
      <c r="A15" s="4" t="inlineStr">
        <is>
          <t>Interest expense</t>
        </is>
      </c>
      <c r="B15" s="5" t="n">
        <v>-341390</v>
      </c>
      <c r="C15" s="5" t="n">
        <v>-365371</v>
      </c>
      <c r="D15" s="5" t="n">
        <v>-621609</v>
      </c>
      <c r="E15" s="5" t="n">
        <v>-730670</v>
      </c>
    </row>
    <row r="16">
      <c r="A16" s="4" t="inlineStr">
        <is>
          <t>Total other expense</t>
        </is>
      </c>
      <c r="B16" s="5" t="n">
        <v>-353877</v>
      </c>
      <c r="C16" s="5" t="n">
        <v>-418838</v>
      </c>
      <c r="D16" s="5" t="n">
        <v>-636647</v>
      </c>
      <c r="E16" s="5" t="n">
        <v>-728562</v>
      </c>
    </row>
    <row r="17">
      <c r="A17" s="4" t="inlineStr">
        <is>
          <t>Income before income tax expense</t>
        </is>
      </c>
      <c r="B17" s="5" t="n">
        <v>1641191</v>
      </c>
      <c r="C17" s="5" t="n">
        <v>1333348</v>
      </c>
      <c r="D17" s="5" t="n">
        <v>2593682</v>
      </c>
      <c r="E17" s="5" t="n">
        <v>2272694</v>
      </c>
    </row>
    <row r="18">
      <c r="A18" s="4" t="inlineStr">
        <is>
          <t>Income tax expense</t>
        </is>
      </c>
      <c r="B18" s="5" t="n">
        <v>-470562</v>
      </c>
      <c r="C18" s="5" t="n">
        <v>-380010</v>
      </c>
      <c r="D18" s="5" t="n">
        <v>-729463</v>
      </c>
      <c r="E18" s="5" t="n">
        <v>-632390</v>
      </c>
    </row>
    <row r="19">
      <c r="A19" s="4" t="inlineStr">
        <is>
          <t>Net Income</t>
        </is>
      </c>
      <c r="B19" s="6" t="n">
        <v>1170629</v>
      </c>
      <c r="C19" s="6" t="n">
        <v>953338</v>
      </c>
      <c r="D19" s="6" t="n">
        <v>1864219</v>
      </c>
      <c r="E19" s="6" t="n">
        <v>1640304</v>
      </c>
    </row>
    <row r="20">
      <c r="A20" s="4" t="inlineStr">
        <is>
          <t>Net income per common share - basic</t>
        </is>
      </c>
      <c r="B20" s="7" t="n">
        <v>0.15</v>
      </c>
      <c r="C20" s="7" t="n">
        <v>0.13</v>
      </c>
      <c r="D20" s="7" t="n">
        <v>0.24</v>
      </c>
      <c r="E20" s="7" t="n">
        <v>0.22</v>
      </c>
    </row>
    <row r="21">
      <c r="A21" s="4" t="inlineStr">
        <is>
          <t>Weighted average common shares outstanding - basic</t>
        </is>
      </c>
      <c r="B21" s="5" t="n">
        <v>7956301</v>
      </c>
      <c r="C21" s="5" t="n">
        <v>7545613</v>
      </c>
      <c r="D21" s="5" t="n">
        <v>7765724</v>
      </c>
      <c r="E21" s="5" t="n">
        <v>7543376</v>
      </c>
    </row>
    <row r="22">
      <c r="A22" s="4" t="inlineStr">
        <is>
          <t>Net income per common share - diluted</t>
        </is>
      </c>
      <c r="B22" s="7" t="n">
        <v>0.14</v>
      </c>
      <c r="C22" s="7" t="n">
        <v>0.12</v>
      </c>
      <c r="D22" s="7" t="n">
        <v>0.23</v>
      </c>
      <c r="E22" s="7" t="n">
        <v>0.2</v>
      </c>
    </row>
    <row r="23">
      <c r="A23" s="4" t="inlineStr">
        <is>
          <t>Weighted average common shares outstanding - diluted</t>
        </is>
      </c>
      <c r="B23" s="5" t="n">
        <v>8279277</v>
      </c>
      <c r="C23" s="5" t="n">
        <v>8112289</v>
      </c>
      <c r="D23" s="5" t="n">
        <v>8066016</v>
      </c>
      <c r="E23" s="5" t="n">
        <v>8120454</v>
      </c>
    </row>
    <row r="24">
      <c r="A24" s="4" t="inlineStr">
        <is>
          <t>Processing and Storage Fees [Member]</t>
        </is>
      </c>
    </row>
    <row r="25">
      <c r="A25" s="4" t="inlineStr">
        <is>
          <t>Revenue</t>
        </is>
      </c>
      <c r="B25" s="6" t="n">
        <v>7158886</v>
      </c>
      <c r="C25" s="6" t="n">
        <v>7399074</v>
      </c>
      <c r="D25" s="6" t="n">
        <v>13897517</v>
      </c>
      <c r="E25" s="6" t="n">
        <v>14805362</v>
      </c>
    </row>
    <row r="26">
      <c r="A26" s="4" t="inlineStr">
        <is>
          <t>Public Banking [Member]</t>
        </is>
      </c>
    </row>
    <row r="27">
      <c r="A27" s="4" t="inlineStr">
        <is>
          <t>Revenue</t>
        </is>
      </c>
      <c r="B27" s="6" t="n">
        <v>46309</v>
      </c>
      <c r="C27" s="5" t="n">
        <v>213642</v>
      </c>
      <c r="D27" s="5" t="n">
        <v>130295</v>
      </c>
      <c r="E27" s="5" t="n">
        <v>367721</v>
      </c>
    </row>
    <row r="28">
      <c r="A28" s="4" t="inlineStr">
        <is>
          <t>Licensee and Royalty Income [Member]</t>
        </is>
      </c>
    </row>
    <row r="29">
      <c r="A29" s="4" t="inlineStr">
        <is>
          <t>Revenue</t>
        </is>
      </c>
      <c r="C29" s="5" t="n">
        <v>201828</v>
      </c>
      <c r="E29" s="5" t="n">
        <v>201828</v>
      </c>
    </row>
    <row r="30">
      <c r="A30" s="4" t="inlineStr">
        <is>
          <t>Product [Member]</t>
        </is>
      </c>
    </row>
    <row r="31">
      <c r="A31" s="4" t="inlineStr">
        <is>
          <t>Revenue</t>
        </is>
      </c>
      <c r="C31" s="6" t="n">
        <v>57300</v>
      </c>
      <c r="D31" s="6" t="n">
        <v>38000</v>
      </c>
      <c r="E31" s="6" t="n">
        <v>117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 width="13" customWidth="1" min="5" max="5"/>
  </cols>
  <sheetData>
    <row r="1">
      <c r="A1" s="1" t="inlineStr">
        <is>
          <t>Intangible Assets - Additional Information (Detai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Goodwill And Intangible Assets Disclosure [Abstract]</t>
        </is>
      </c>
    </row>
    <row r="4">
      <c r="A4" s="4" t="inlineStr">
        <is>
          <t>Amortization expense</t>
        </is>
      </c>
      <c r="B4" s="6" t="n">
        <v>24000</v>
      </c>
      <c r="C4" s="6" t="n">
        <v>17000</v>
      </c>
      <c r="D4" s="6" t="n">
        <v>41000</v>
      </c>
      <c r="E4" s="6" t="n">
        <v>3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3" customWidth="1" min="5" max="5"/>
    <col width="80" customWidth="1" min="6" max="6"/>
    <col width="13" customWidth="1" min="7" max="7"/>
    <col width="14" customWidth="1" min="8" max="8"/>
    <col width="14" customWidth="1" min="9" max="9"/>
    <col width="14" customWidth="1" min="10" max="10"/>
  </cols>
  <sheetData>
    <row r="1">
      <c r="A1" s="1" t="inlineStr">
        <is>
          <t>Notes Payable - Additional Information (Detail) - USD ($)</t>
        </is>
      </c>
      <c r="B1" s="2" t="inlineStr">
        <is>
          <t>Jun. 11, 2018</t>
        </is>
      </c>
      <c r="C1" s="2" t="inlineStr">
        <is>
          <t>May 20, 2016</t>
        </is>
      </c>
      <c r="D1" s="2" t="inlineStr">
        <is>
          <t>May 31, 2021</t>
        </is>
      </c>
      <c r="E1" s="2" t="inlineStr">
        <is>
          <t>May 31, 2020</t>
        </is>
      </c>
      <c r="F1" s="2" t="inlineStr">
        <is>
          <t>May 31, 2021</t>
        </is>
      </c>
      <c r="G1" s="2" t="inlineStr">
        <is>
          <t>May 31, 2020</t>
        </is>
      </c>
      <c r="H1" s="2" t="inlineStr">
        <is>
          <t>Jun. 30, 2020</t>
        </is>
      </c>
      <c r="I1" s="2" t="inlineStr">
        <is>
          <t>Aug. 26, 2016</t>
        </is>
      </c>
      <c r="J1" s="2" t="inlineStr">
        <is>
          <t>Jul. 01, 2016</t>
        </is>
      </c>
    </row>
    <row r="2">
      <c r="A2" s="3" t="inlineStr">
        <is>
          <t>Debt Instrument [Line Items]</t>
        </is>
      </c>
    </row>
    <row r="3">
      <c r="A3" s="4" t="inlineStr">
        <is>
          <t>Line of credit facility, amount advanced</t>
        </is>
      </c>
      <c r="H3" s="6" t="n">
        <v>350000</v>
      </c>
    </row>
    <row r="4">
      <c r="A4" s="4" t="inlineStr">
        <is>
          <t>Interest expense</t>
        </is>
      </c>
      <c r="D4" s="6" t="n">
        <v>341390</v>
      </c>
      <c r="E4" s="6" t="n">
        <v>365371</v>
      </c>
      <c r="F4" s="6" t="n">
        <v>621609</v>
      </c>
      <c r="G4" s="6" t="n">
        <v>730670</v>
      </c>
    </row>
    <row r="5">
      <c r="A5" s="4" t="inlineStr">
        <is>
          <t>Debt issuance costs</t>
        </is>
      </c>
      <c r="D5" s="5" t="n">
        <v>548085</v>
      </c>
      <c r="F5" s="5" t="n">
        <v>548085</v>
      </c>
    </row>
    <row r="6">
      <c r="A6" s="4" t="inlineStr">
        <is>
          <t>Amortization of debt issuance costs</t>
        </is>
      </c>
      <c r="D6" s="5" t="n">
        <v>15390</v>
      </c>
      <c r="E6" s="5" t="n">
        <v>22337</v>
      </c>
      <c r="F6" s="5" t="n">
        <v>35072</v>
      </c>
      <c r="G6" s="5" t="n">
        <v>46818</v>
      </c>
    </row>
    <row r="7">
      <c r="A7" s="4" t="inlineStr">
        <is>
          <t>Texas Capital Bank National Association [Member] | Amended And Restated Promissory Notes [Member]</t>
        </is>
      </c>
    </row>
    <row r="8">
      <c r="A8" s="3" t="inlineStr">
        <is>
          <t>Debt Instrument [Line Items]</t>
        </is>
      </c>
    </row>
    <row r="9">
      <c r="A9" s="4" t="inlineStr">
        <is>
          <t>Interest expense</t>
        </is>
      </c>
      <c r="D9" s="6" t="n">
        <v>32894</v>
      </c>
      <c r="E9" s="6" t="n">
        <v>81604</v>
      </c>
      <c r="F9" s="6" t="n">
        <v>73432</v>
      </c>
      <c r="G9" s="6" t="n">
        <v>191384</v>
      </c>
    </row>
    <row r="10">
      <c r="A10" s="4" t="inlineStr">
        <is>
          <t>Texas Capital Bank National Association [Member] | Amended And Restated Promissory Notes [Member] | Term Loan [Member]</t>
        </is>
      </c>
    </row>
    <row r="11">
      <c r="A11" s="3" t="inlineStr">
        <is>
          <t>Debt Instrument [Line Items]</t>
        </is>
      </c>
    </row>
    <row r="12">
      <c r="A12" s="4" t="inlineStr">
        <is>
          <t>Second amended and restated promissory note principal amount</t>
        </is>
      </c>
      <c r="B12" s="6" t="n">
        <v>15500000</v>
      </c>
    </row>
    <row r="13">
      <c r="A13" s="4" t="inlineStr">
        <is>
          <t>Senior Credit Facilities [Member] | Texas Capital Bank National Association [Member] | Term Loan [Member]</t>
        </is>
      </c>
    </row>
    <row r="14">
      <c r="A14" s="3" t="inlineStr">
        <is>
          <t>Debt Instrument [Line Items]</t>
        </is>
      </c>
    </row>
    <row r="15">
      <c r="A15" s="4" t="inlineStr">
        <is>
          <t>Line of credit facility, description</t>
        </is>
      </c>
      <c r="F15" s="4" t="inlineStr">
        <is>
          <t>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extended to June 2023 with Second Amendment.</t>
        </is>
      </c>
    </row>
    <row r="16">
      <c r="A16" s="4" t="inlineStr">
        <is>
          <t>Line of credit facility, frequency of payment</t>
        </is>
      </c>
      <c r="F16" s="4" t="inlineStr">
        <is>
          <t>monthly</t>
        </is>
      </c>
    </row>
    <row r="17">
      <c r="A17" s="4" t="inlineStr">
        <is>
          <t>Line of credit facility, interest rate description</t>
        </is>
      </c>
      <c r="F17" s="4" t="inlineStr">
        <is>
          <t>3.75% per annum</t>
        </is>
      </c>
    </row>
    <row r="18">
      <c r="A18" s="4" t="inlineStr">
        <is>
          <t>Senior Credit Facilities [Member] | Texas Capital Bank National Association [Member] | Promissory Notes [Member] | Term Loan [Member]</t>
        </is>
      </c>
    </row>
    <row r="19">
      <c r="A19" s="3" t="inlineStr">
        <is>
          <t>Debt Instrument [Line Items]</t>
        </is>
      </c>
    </row>
    <row r="20">
      <c r="A20" s="4" t="inlineStr">
        <is>
          <t>Line of credit facility, amount advanced</t>
        </is>
      </c>
      <c r="J20" s="6" t="n">
        <v>7999900</v>
      </c>
    </row>
    <row r="21">
      <c r="A21" s="4" t="inlineStr">
        <is>
          <t>Senior Credit Facilities [Member] | London Interbank Offered Rate (LIBOR) [Member] | Texas Capital Bank National Association [Member] | Term Loan [Member]</t>
        </is>
      </c>
    </row>
    <row r="22">
      <c r="A22" s="3" t="inlineStr">
        <is>
          <t>Debt Instrument [Line Items]</t>
        </is>
      </c>
    </row>
    <row r="23">
      <c r="A23" s="4" t="inlineStr">
        <is>
          <t>Term loan, maximum borrowing capacity</t>
        </is>
      </c>
      <c r="C23" s="6" t="n">
        <v>8000000</v>
      </c>
    </row>
    <row r="24">
      <c r="A24" s="4" t="inlineStr">
        <is>
          <t>Line of credit facility, amount advanced</t>
        </is>
      </c>
      <c r="C24" s="6" t="n">
        <v>100</v>
      </c>
    </row>
    <row r="25">
      <c r="A25" s="4" t="inlineStr">
        <is>
          <t>Line of credit facility, interest rate</t>
        </is>
      </c>
      <c r="C25" s="4" t="inlineStr">
        <is>
          <t>3.75%</t>
        </is>
      </c>
    </row>
    <row r="26">
      <c r="A26" s="4" t="inlineStr">
        <is>
          <t>Line of credit facility, expiration date</t>
        </is>
      </c>
      <c r="B26" s="4" t="inlineStr">
        <is>
          <t>Jun. 30,
		2023</t>
        </is>
      </c>
      <c r="C26" s="4" t="inlineStr">
        <is>
          <t>Jul. 31,
		2021</t>
        </is>
      </c>
    </row>
    <row r="27">
      <c r="A27" s="4" t="inlineStr">
        <is>
          <t>Amended Senior Credit Facility [Member] | Texas Capital Bank National Association [Member] | Amended And Restated Promissory Notes [Member] | Term Loan [Member]</t>
        </is>
      </c>
    </row>
    <row r="28">
      <c r="A28" s="3" t="inlineStr">
        <is>
          <t>Debt Instrument [Line Items]</t>
        </is>
      </c>
    </row>
    <row r="29">
      <c r="A29" s="4" t="inlineStr">
        <is>
          <t>Line of credit facility, amount advanced</t>
        </is>
      </c>
      <c r="I29" s="6" t="n">
        <v>2133433</v>
      </c>
    </row>
    <row r="30">
      <c r="A30" s="4" t="inlineStr">
        <is>
          <t>Second Amended Senior Credit Facility [Member] | Texas Capital Bank National Association [Member] | Term Loan [Member]</t>
        </is>
      </c>
    </row>
    <row r="31">
      <c r="A31" s="3" t="inlineStr">
        <is>
          <t>Debt Instrument [Line Items]</t>
        </is>
      </c>
    </row>
    <row r="32">
      <c r="A32" s="4" t="inlineStr">
        <is>
          <t>Line of credit facility, amount advanced</t>
        </is>
      </c>
      <c r="B32" s="6" t="n">
        <v>9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Notes Payable - Schedule of Note Payable Obligation (Detail) - USD ($)</t>
        </is>
      </c>
      <c r="B1" s="2" t="inlineStr">
        <is>
          <t>May 31, 2021</t>
        </is>
      </c>
      <c r="C1" s="2" t="inlineStr">
        <is>
          <t>Nov. 30, 2020</t>
        </is>
      </c>
    </row>
    <row r="2">
      <c r="A2" s="3" t="inlineStr">
        <is>
          <t>Debt Disclosure [Abstract]</t>
        </is>
      </c>
    </row>
    <row r="3">
      <c r="A3" s="4" t="inlineStr">
        <is>
          <t>Note payable</t>
        </is>
      </c>
      <c r="B3" s="6" t="n">
        <v>3458433</v>
      </c>
      <c r="C3" s="6" t="n">
        <v>6008433</v>
      </c>
    </row>
    <row r="4">
      <c r="A4" s="4" t="inlineStr">
        <is>
          <t>Unamortized debt issuance costs</t>
        </is>
      </c>
      <c r="B4" s="5" t="n">
        <v>-32147</v>
      </c>
      <c r="C4" s="5" t="n">
        <v>-67219</v>
      </c>
    </row>
    <row r="5">
      <c r="A5" s="4" t="inlineStr">
        <is>
          <t>Net note payable</t>
        </is>
      </c>
      <c r="B5" s="5" t="n">
        <v>3426286</v>
      </c>
      <c r="C5" s="5" t="n">
        <v>5941214</v>
      </c>
    </row>
    <row r="6">
      <c r="A6" s="4" t="inlineStr">
        <is>
          <t>Current portion of note payable</t>
        </is>
      </c>
      <c r="B6" s="5" t="n">
        <v>3100000</v>
      </c>
      <c r="C6" s="5" t="n">
        <v>3100000</v>
      </c>
    </row>
    <row r="7">
      <c r="A7" s="4" t="inlineStr">
        <is>
          <t>Long-term note payable, net of debt issuance costs</t>
        </is>
      </c>
      <c r="B7" s="6" t="n">
        <v>326286</v>
      </c>
      <c r="C7" s="6" t="n">
        <v>2841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Notes Payable - Summary of Interest Expense on Note Payable (Detai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terest Expense Debt [Abstract]</t>
        </is>
      </c>
    </row>
    <row r="4">
      <c r="A4" s="4" t="inlineStr">
        <is>
          <t>Interest expense on notes payable</t>
        </is>
      </c>
      <c r="B4" s="6" t="n">
        <v>32894</v>
      </c>
      <c r="C4" s="6" t="n">
        <v>81604</v>
      </c>
      <c r="D4" s="6" t="n">
        <v>73432</v>
      </c>
      <c r="E4" s="6" t="n">
        <v>191384</v>
      </c>
    </row>
    <row r="5">
      <c r="A5" s="4" t="inlineStr">
        <is>
          <t>Debt issuance costs</t>
        </is>
      </c>
      <c r="B5" s="5" t="n">
        <v>15390</v>
      </c>
      <c r="C5" s="5" t="n">
        <v>22337</v>
      </c>
      <c r="D5" s="5" t="n">
        <v>35072</v>
      </c>
      <c r="E5" s="5" t="n">
        <v>46818</v>
      </c>
    </row>
    <row r="6">
      <c r="A6" s="4" t="inlineStr">
        <is>
          <t>Total interest expense</t>
        </is>
      </c>
      <c r="B6" s="6" t="n">
        <v>48284</v>
      </c>
      <c r="C6" s="6" t="n">
        <v>103941</v>
      </c>
      <c r="D6" s="6" t="n">
        <v>108504</v>
      </c>
      <c r="E6" s="6" t="n">
        <v>2382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per Common Share - Calculation of Basic and Diluted Net Income per Common Share (Detai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Numerator:</t>
        </is>
      </c>
    </row>
    <row r="4">
      <c r="A4" s="4" t="inlineStr">
        <is>
          <t>Net Income</t>
        </is>
      </c>
      <c r="B4" s="6" t="n">
        <v>1170629</v>
      </c>
      <c r="C4" s="6" t="n">
        <v>953338</v>
      </c>
      <c r="D4" s="6" t="n">
        <v>1864219</v>
      </c>
      <c r="E4" s="6" t="n">
        <v>1640304</v>
      </c>
    </row>
    <row r="5">
      <c r="A5" s="3" t="inlineStr">
        <is>
          <t>Denominator:</t>
        </is>
      </c>
    </row>
    <row r="6">
      <c r="A6" s="4" t="inlineStr">
        <is>
          <t>Weighted-average shares outstanding-basic</t>
        </is>
      </c>
      <c r="B6" s="5" t="n">
        <v>7956301</v>
      </c>
      <c r="C6" s="5" t="n">
        <v>7545613</v>
      </c>
      <c r="D6" s="5" t="n">
        <v>7765724</v>
      </c>
      <c r="E6" s="5" t="n">
        <v>7543376</v>
      </c>
    </row>
    <row r="7">
      <c r="A7" s="4" t="inlineStr">
        <is>
          <t>Dilutive common shares issuable upon exercise of stock options</t>
        </is>
      </c>
      <c r="B7" s="5" t="n">
        <v>322976</v>
      </c>
      <c r="C7" s="5" t="n">
        <v>566676</v>
      </c>
      <c r="D7" s="5" t="n">
        <v>300292</v>
      </c>
      <c r="E7" s="5" t="n">
        <v>577078</v>
      </c>
    </row>
    <row r="8">
      <c r="A8" s="4" t="inlineStr">
        <is>
          <t>Weighted-average shares-diluted</t>
        </is>
      </c>
      <c r="B8" s="5" t="n">
        <v>8279277</v>
      </c>
      <c r="C8" s="5" t="n">
        <v>8112289</v>
      </c>
      <c r="D8" s="5" t="n">
        <v>8066016</v>
      </c>
      <c r="E8" s="5" t="n">
        <v>8120454</v>
      </c>
    </row>
    <row r="9">
      <c r="A9" s="3" t="inlineStr">
        <is>
          <t>Net income per common share:</t>
        </is>
      </c>
    </row>
    <row r="10">
      <c r="A10" s="4" t="inlineStr">
        <is>
          <t>Basic</t>
        </is>
      </c>
      <c r="B10" s="7" t="n">
        <v>0.15</v>
      </c>
      <c r="C10" s="7" t="n">
        <v>0.13</v>
      </c>
      <c r="D10" s="7" t="n">
        <v>0.24</v>
      </c>
      <c r="E10" s="7" t="n">
        <v>0.22</v>
      </c>
    </row>
    <row r="11">
      <c r="A11" s="4" t="inlineStr">
        <is>
          <t>Diluted</t>
        </is>
      </c>
      <c r="B11" s="7" t="n">
        <v>0.14</v>
      </c>
      <c r="C11" s="7" t="n">
        <v>0.12</v>
      </c>
      <c r="D11" s="7" t="n">
        <v>0.23</v>
      </c>
      <c r="E11" s="7"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per Common Share - Additional Information (Detail) - share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Employee Stock Incentive Plan [Member]</t>
        </is>
      </c>
    </row>
    <row r="4">
      <c r="A4" s="3" t="inlineStr">
        <is>
          <t>Earnings Per Share Basic And Diluted [Line Items]</t>
        </is>
      </c>
    </row>
    <row r="5">
      <c r="A5" s="4" t="inlineStr">
        <is>
          <t>Number of outstanding options excluded from computation of diluted earnings per share</t>
        </is>
      </c>
      <c r="B5" s="5" t="n">
        <v>20000</v>
      </c>
      <c r="C5" s="5" t="n">
        <v>238681</v>
      </c>
      <c r="D5" s="5" t="n">
        <v>27000</v>
      </c>
      <c r="E5" s="5" t="n">
        <v>2386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80" customWidth="1" min="9" max="9"/>
    <col width="13" customWidth="1" min="10" max="10"/>
    <col width="14" customWidth="1" min="11" max="11"/>
    <col width="14" customWidth="1" min="12" max="12"/>
    <col width="14" customWidth="1" min="13" max="13"/>
  </cols>
  <sheetData>
    <row r="1">
      <c r="A1" s="1" t="inlineStr">
        <is>
          <t>Stockholders' Equity - Additional Information (Detail) - USD ($)</t>
        </is>
      </c>
      <c r="B1" s="2" t="inlineStr">
        <is>
          <t>Feb. 27, 2020</t>
        </is>
      </c>
      <c r="C1" s="2" t="inlineStr">
        <is>
          <t>Sep. 04, 2019</t>
        </is>
      </c>
      <c r="D1" s="2" t="inlineStr">
        <is>
          <t>Dec. 20, 2019</t>
        </is>
      </c>
      <c r="E1" s="2" t="inlineStr">
        <is>
          <t>Aug. 30, 2019</t>
        </is>
      </c>
      <c r="F1" s="2" t="inlineStr">
        <is>
          <t>May 31, 2012</t>
        </is>
      </c>
      <c r="G1" s="2" t="inlineStr">
        <is>
          <t>May 31, 2021</t>
        </is>
      </c>
      <c r="H1" s="2" t="inlineStr">
        <is>
          <t>May 31, 2020</t>
        </is>
      </c>
      <c r="I1" s="2" t="inlineStr">
        <is>
          <t>May 31, 2021</t>
        </is>
      </c>
      <c r="J1" s="2" t="inlineStr">
        <is>
          <t>May 31, 2020</t>
        </is>
      </c>
      <c r="K1" s="2" t="inlineStr">
        <is>
          <t>Nov. 30, 2020</t>
        </is>
      </c>
      <c r="L1" s="2" t="inlineStr">
        <is>
          <t>Nov. 30, 2018</t>
        </is>
      </c>
      <c r="M1" s="2" t="inlineStr">
        <is>
          <t>Dec. 01, 2011</t>
        </is>
      </c>
    </row>
    <row r="2">
      <c r="A2" s="3" t="inlineStr">
        <is>
          <t>Share Based Compensation Arrangement By Share Based Payment Award [Line Items]</t>
        </is>
      </c>
    </row>
    <row r="3">
      <c r="A3" s="4" t="inlineStr">
        <is>
          <t>Granted, Shares</t>
        </is>
      </c>
      <c r="I3" s="5" t="n">
        <v>20000</v>
      </c>
    </row>
    <row r="4">
      <c r="A4" s="4" t="inlineStr">
        <is>
          <t>Weighted average grant date fair value of options granted</t>
        </is>
      </c>
      <c r="I4" s="7" t="n">
        <v>4.56</v>
      </c>
      <c r="J4" s="7" t="n">
        <v>5.03</v>
      </c>
    </row>
    <row r="5">
      <c r="A5" s="4" t="inlineStr">
        <is>
          <t>Plan modification description and terms</t>
        </is>
      </c>
      <c r="I5" s="4" t="inlineStr">
        <is>
          <t>The options were issued under the Company’s 2012 Stock Plan and will vest 1/3 upon grant, 1/3 on December 1, 2020 and the remaining 1/3 on November 30, 2021.</t>
        </is>
      </c>
    </row>
    <row r="6">
      <c r="A6" s="4" t="inlineStr">
        <is>
          <t>Selling, General and Administrative Expenses [Member]</t>
        </is>
      </c>
    </row>
    <row r="7">
      <c r="A7" s="3" t="inlineStr">
        <is>
          <t>Share Based Compensation Arrangement By Share Based Payment Award [Line Items]</t>
        </is>
      </c>
    </row>
    <row r="8">
      <c r="A8" s="4" t="inlineStr">
        <is>
          <t>Unrecognized compensation cost related to non-vested share-based compensation arrangements granted</t>
        </is>
      </c>
      <c r="G8" s="6" t="n">
        <v>57000</v>
      </c>
      <c r="I8" s="6" t="n">
        <v>57000</v>
      </c>
    </row>
    <row r="9">
      <c r="A9" s="4" t="inlineStr">
        <is>
          <t>Share based compensation options fair value</t>
        </is>
      </c>
      <c r="G9" s="5" t="n">
        <v>17000</v>
      </c>
      <c r="I9" s="5" t="n">
        <v>56000</v>
      </c>
    </row>
    <row r="10">
      <c r="A10" s="4" t="inlineStr">
        <is>
          <t>David Portnoy [Member]</t>
        </is>
      </c>
    </row>
    <row r="11">
      <c r="A11" s="3" t="inlineStr">
        <is>
          <t>Share Based Compensation Arrangement By Share Based Payment Award [Line Items]</t>
        </is>
      </c>
    </row>
    <row r="12">
      <c r="A12" s="4" t="inlineStr">
        <is>
          <t>Granted, Shares</t>
        </is>
      </c>
      <c r="D12" s="5" t="n">
        <v>23636</v>
      </c>
    </row>
    <row r="13">
      <c r="A13" s="4" t="inlineStr">
        <is>
          <t>Mark Portnoy [Member]</t>
        </is>
      </c>
    </row>
    <row r="14">
      <c r="A14" s="3" t="inlineStr">
        <is>
          <t>Share Based Compensation Arrangement By Share Based Payment Award [Line Items]</t>
        </is>
      </c>
    </row>
    <row r="15">
      <c r="A15" s="4" t="inlineStr">
        <is>
          <t>Granted, Shares</t>
        </is>
      </c>
      <c r="D15" s="5" t="n">
        <v>20000</v>
      </c>
    </row>
    <row r="16">
      <c r="A16" s="4" t="inlineStr">
        <is>
          <t>Oleg Mikulinksy [Member]</t>
        </is>
      </c>
    </row>
    <row r="17">
      <c r="A17" s="3" t="inlineStr">
        <is>
          <t>Share Based Compensation Arrangement By Share Based Payment Award [Line Items]</t>
        </is>
      </c>
    </row>
    <row r="18">
      <c r="A18" s="4" t="inlineStr">
        <is>
          <t>Granted, Shares</t>
        </is>
      </c>
      <c r="L18" s="5" t="n">
        <v>8000</v>
      </c>
    </row>
    <row r="19">
      <c r="A19" s="4" t="inlineStr">
        <is>
          <t>Unrecognized compensation cost related to non-vested share-based compensation arrangements granted</t>
        </is>
      </c>
      <c r="G19" s="6" t="n">
        <v>1700</v>
      </c>
      <c r="I19" s="6" t="n">
        <v>1700</v>
      </c>
    </row>
    <row r="20">
      <c r="A20" s="4" t="inlineStr">
        <is>
          <t>Stock Option [Member]</t>
        </is>
      </c>
    </row>
    <row r="21">
      <c r="A21" s="3" t="inlineStr">
        <is>
          <t>Share Based Compensation Arrangement By Share Based Payment Award [Line Items]</t>
        </is>
      </c>
    </row>
    <row r="22">
      <c r="A22" s="4" t="inlineStr">
        <is>
          <t>Number of share issued to option holder</t>
        </is>
      </c>
      <c r="G22" s="5" t="n">
        <v>464368</v>
      </c>
      <c r="H22" s="5" t="n">
        <v>0</v>
      </c>
      <c r="I22" s="5" t="n">
        <v>489668</v>
      </c>
      <c r="J22" s="5" t="n">
        <v>20000</v>
      </c>
    </row>
    <row r="23">
      <c r="A23" s="4" t="inlineStr">
        <is>
          <t>Options exercised</t>
        </is>
      </c>
      <c r="G23" s="6" t="n">
        <v>875000</v>
      </c>
      <c r="H23" s="6" t="n">
        <v>0</v>
      </c>
      <c r="I23" s="6" t="n">
        <v>1066000</v>
      </c>
      <c r="J23" s="6" t="n">
        <v>41000</v>
      </c>
    </row>
    <row r="24">
      <c r="A24" s="4" t="inlineStr">
        <is>
          <t>Service-Based Vesting Condition Options [Member]</t>
        </is>
      </c>
    </row>
    <row r="25">
      <c r="A25" s="3" t="inlineStr">
        <is>
          <t>Share Based Compensation Arrangement By Share Based Payment Award [Line Items]</t>
        </is>
      </c>
    </row>
    <row r="26">
      <c r="A26" s="4" t="inlineStr">
        <is>
          <t>Granted, Shares</t>
        </is>
      </c>
      <c r="I26" s="5" t="n">
        <v>20000</v>
      </c>
    </row>
    <row r="27">
      <c r="A27" s="4" t="inlineStr">
        <is>
          <t>Unrecognized compensation cost related to non-vested share-based compensation arrangements granted</t>
        </is>
      </c>
      <c r="G27" s="6" t="n">
        <v>255000</v>
      </c>
      <c r="I27" s="6" t="n">
        <v>255000</v>
      </c>
    </row>
    <row r="28">
      <c r="A28" s="4" t="inlineStr">
        <is>
          <t>Service-Based Vesting Condition Options [Member] | Stock Option [Member]</t>
        </is>
      </c>
    </row>
    <row r="29">
      <c r="A29" s="3" t="inlineStr">
        <is>
          <t>Share Based Compensation Arrangement By Share Based Payment Award [Line Items]</t>
        </is>
      </c>
    </row>
    <row r="30">
      <c r="A30" s="4" t="inlineStr">
        <is>
          <t>Granted, Shares</t>
        </is>
      </c>
      <c r="G30" s="5" t="n">
        <v>20000</v>
      </c>
      <c r="H30" s="5" t="n">
        <v>0</v>
      </c>
      <c r="I30" s="5" t="n">
        <v>20000</v>
      </c>
      <c r="J30" s="5" t="n">
        <v>44969</v>
      </c>
    </row>
    <row r="31">
      <c r="A31" s="4" t="inlineStr">
        <is>
          <t>Weighted-average period</t>
        </is>
      </c>
      <c r="I31" s="4" t="inlineStr">
        <is>
          <t>2 years 7 months 2 days</t>
        </is>
      </c>
    </row>
    <row r="32">
      <c r="A32" s="4" t="inlineStr">
        <is>
          <t>Total fair value of shares vested</t>
        </is>
      </c>
      <c r="I32" s="6" t="n">
        <v>154000</v>
      </c>
    </row>
    <row r="33">
      <c r="A33" s="4" t="inlineStr">
        <is>
          <t>Performance and Market-Based Vesting Condition Options [Member]</t>
        </is>
      </c>
    </row>
    <row r="34">
      <c r="A34" s="3" t="inlineStr">
        <is>
          <t>Share Based Compensation Arrangement By Share Based Payment Award [Line Items]</t>
        </is>
      </c>
    </row>
    <row r="35">
      <c r="A35" s="4" t="inlineStr">
        <is>
          <t>Plan modification description and terms</t>
        </is>
      </c>
      <c r="I35" s="4" t="inlineStr">
        <is>
          <t>These options were issued under the Company’s 2012 Stock Plan and will vest 1/3 upon date of grant, 1/3 on December 1, 2019 and 1/3 on November 30, 2020</t>
        </is>
      </c>
    </row>
    <row r="36">
      <c r="A36" s="4" t="inlineStr">
        <is>
          <t>Performance and Market-Based Vesting Condition Options [Member] | Selling, General and Administrative Expenses [Member]</t>
        </is>
      </c>
    </row>
    <row r="37">
      <c r="A37" s="3" t="inlineStr">
        <is>
          <t>Share Based Compensation Arrangement By Share Based Payment Award [Line Items]</t>
        </is>
      </c>
    </row>
    <row r="38">
      <c r="A38" s="4" t="inlineStr">
        <is>
          <t>Unrecognized compensation cost related to non-vested share-based compensation arrangements granted</t>
        </is>
      </c>
      <c r="H38" s="6" t="n">
        <v>0</v>
      </c>
      <c r="J38" s="6" t="n">
        <v>0</v>
      </c>
    </row>
    <row r="39">
      <c r="A39" s="4" t="inlineStr">
        <is>
          <t>Share based compensation options fair value</t>
        </is>
      </c>
      <c r="I39" s="6" t="n">
        <v>0</v>
      </c>
      <c r="J39" s="6" t="n">
        <v>86000</v>
      </c>
    </row>
    <row r="40">
      <c r="A40" s="4" t="inlineStr">
        <is>
          <t>Performance and Market-Based Vesting Condition Options [Member] | David Portnoy [Member] | Share-based Compensation Award, Tranche One [Member]</t>
        </is>
      </c>
    </row>
    <row r="41">
      <c r="A41" s="3" t="inlineStr">
        <is>
          <t>Share Based Compensation Arrangement By Share Based Payment Award [Line Items]</t>
        </is>
      </c>
    </row>
    <row r="42">
      <c r="A42" s="4" t="inlineStr">
        <is>
          <t>Shares granted during period</t>
        </is>
      </c>
      <c r="L42" s="5" t="n">
        <v>47273</v>
      </c>
    </row>
    <row r="43">
      <c r="A43" s="4" t="inlineStr">
        <is>
          <t>Performance and Market-Based Vesting Condition Options [Member] | Mark Portnoy [Member] | Share-based Compensation Award, Tranche One [Member]</t>
        </is>
      </c>
    </row>
    <row r="44">
      <c r="A44" s="3" t="inlineStr">
        <is>
          <t>Share Based Compensation Arrangement By Share Based Payment Award [Line Items]</t>
        </is>
      </c>
    </row>
    <row r="45">
      <c r="A45" s="4" t="inlineStr">
        <is>
          <t>Shares granted during period</t>
        </is>
      </c>
      <c r="L45" s="5" t="n">
        <v>40000</v>
      </c>
    </row>
    <row r="46">
      <c r="A46" s="4" t="inlineStr">
        <is>
          <t>Performance and Market-Based Vesting Condition Options [Member] | Non Qualified Stock Options [Member] | David Portnoy [Member]</t>
        </is>
      </c>
    </row>
    <row r="47">
      <c r="A47" s="3" t="inlineStr">
        <is>
          <t>Share Based Compensation Arrangement By Share Based Payment Award [Line Items]</t>
        </is>
      </c>
    </row>
    <row r="48">
      <c r="A48" s="4" t="inlineStr">
        <is>
          <t>Shares granted during period</t>
        </is>
      </c>
      <c r="E48" s="5" t="n">
        <v>26243</v>
      </c>
    </row>
    <row r="49">
      <c r="A49" s="4" t="inlineStr">
        <is>
          <t>Performance and Market-Based Vesting Condition Options [Member] | Non Qualified Stock Options [Member] | Mark Portnoy [Member]</t>
        </is>
      </c>
    </row>
    <row r="50">
      <c r="A50" s="3" t="inlineStr">
        <is>
          <t>Share Based Compensation Arrangement By Share Based Payment Award [Line Items]</t>
        </is>
      </c>
    </row>
    <row r="51">
      <c r="A51" s="4" t="inlineStr">
        <is>
          <t>Shares granted during period</t>
        </is>
      </c>
      <c r="E51" s="5" t="n">
        <v>22222</v>
      </c>
    </row>
    <row r="52">
      <c r="A52" s="4" t="inlineStr">
        <is>
          <t>Market Based Vesting Condition Options</t>
        </is>
      </c>
    </row>
    <row r="53">
      <c r="A53" s="3" t="inlineStr">
        <is>
          <t>Share Based Compensation Arrangement By Share Based Payment Award [Line Items]</t>
        </is>
      </c>
    </row>
    <row r="54">
      <c r="A54" s="4" t="inlineStr">
        <is>
          <t>Shares granted during period</t>
        </is>
      </c>
      <c r="I54" s="5" t="n">
        <v>0</v>
      </c>
      <c r="J54" s="5" t="n">
        <v>0</v>
      </c>
    </row>
    <row r="55">
      <c r="A55" s="4" t="inlineStr">
        <is>
          <t>Market Based Vesting Condition Options | Share-based Payment Arrangement, Tranche Two</t>
        </is>
      </c>
    </row>
    <row r="56">
      <c r="A56" s="3" t="inlineStr">
        <is>
          <t>Share Based Compensation Arrangement By Share Based Payment Award [Line Items]</t>
        </is>
      </c>
    </row>
    <row r="57">
      <c r="A57" s="4" t="inlineStr">
        <is>
          <t>Shares forfeited during period</t>
        </is>
      </c>
      <c r="B57" s="5" t="n">
        <v>1333</v>
      </c>
      <c r="C57" s="5" t="n">
        <v>4444</v>
      </c>
    </row>
    <row r="58">
      <c r="A58" s="4" t="inlineStr">
        <is>
          <t>Market Based Vesting Condition Options | Selling, General and Administrative Expenses [Member] | Share-based Payment Arrangement, Tranche Two | September 4, 2019 Granted Options [Member]</t>
        </is>
      </c>
    </row>
    <row r="59">
      <c r="A59" s="3" t="inlineStr">
        <is>
          <t>Share Based Compensation Arrangement By Share Based Payment Award [Line Items]</t>
        </is>
      </c>
    </row>
    <row r="60">
      <c r="A60" s="4" t="inlineStr">
        <is>
          <t>Share based compensation options fair value</t>
        </is>
      </c>
      <c r="I60" s="6" t="n">
        <v>200</v>
      </c>
      <c r="J60" s="6" t="n">
        <v>7600</v>
      </c>
    </row>
    <row r="61">
      <c r="A61" s="4" t="inlineStr">
        <is>
          <t>Market Based Vesting Condition Options | Selling, General and Administrative Expenses [Member] | Share-based Payment Arrangement, Tranche Two | February 27, 2020 Granted Options [Member]</t>
        </is>
      </c>
    </row>
    <row r="62">
      <c r="A62" s="3" t="inlineStr">
        <is>
          <t>Share Based Compensation Arrangement By Share Based Payment Award [Line Items]</t>
        </is>
      </c>
    </row>
    <row r="63">
      <c r="A63" s="4" t="inlineStr">
        <is>
          <t>Share based compensation options fair value</t>
        </is>
      </c>
      <c r="I63" s="6" t="n">
        <v>1700</v>
      </c>
      <c r="J63" s="6" t="n">
        <v>2000</v>
      </c>
    </row>
    <row r="64">
      <c r="A64" s="4" t="inlineStr">
        <is>
          <t>Market Based Vesting Condition Options | Stock Option [Member]</t>
        </is>
      </c>
    </row>
    <row r="65">
      <c r="A65" s="3" t="inlineStr">
        <is>
          <t>Share Based Compensation Arrangement By Share Based Payment Award [Line Items]</t>
        </is>
      </c>
    </row>
    <row r="66">
      <c r="A66" s="4" t="inlineStr">
        <is>
          <t>Granted, Shares</t>
        </is>
      </c>
      <c r="I66" s="5" t="n">
        <v>0</v>
      </c>
      <c r="J66" s="5" t="n">
        <v>0</v>
      </c>
    </row>
    <row r="67">
      <c r="A67" s="4" t="inlineStr">
        <is>
          <t>2006 Plan [Member] | Employee Stock Incentive Plan [Member]</t>
        </is>
      </c>
    </row>
    <row r="68">
      <c r="A68" s="3" t="inlineStr">
        <is>
          <t>Share Based Compensation Arrangement By Share Based Payment Award [Line Items]</t>
        </is>
      </c>
    </row>
    <row r="69">
      <c r="A69" s="4" t="inlineStr">
        <is>
          <t>Common stock for issuance pursuant to stock options or restricted stock</t>
        </is>
      </c>
      <c r="G69" s="5" t="n">
        <v>1000000</v>
      </c>
      <c r="I69" s="5" t="n">
        <v>1000000</v>
      </c>
    </row>
    <row r="70">
      <c r="A70" s="4" t="inlineStr">
        <is>
          <t>Option issued</t>
        </is>
      </c>
      <c r="G70" s="5" t="n">
        <v>240632</v>
      </c>
      <c r="I70" s="5" t="n">
        <v>240632</v>
      </c>
      <c r="K70" s="5" t="n">
        <v>305000</v>
      </c>
    </row>
    <row r="71">
      <c r="A71" s="4" t="inlineStr">
        <is>
          <t>Shares issued under stock incentive plan</t>
        </is>
      </c>
      <c r="G71" s="5" t="n">
        <v>0</v>
      </c>
      <c r="I71" s="5" t="n">
        <v>0</v>
      </c>
    </row>
    <row r="72">
      <c r="A72" s="4" t="inlineStr">
        <is>
          <t>2012 Plan [Member]</t>
        </is>
      </c>
    </row>
    <row r="73">
      <c r="A73" s="3" t="inlineStr">
        <is>
          <t>Share Based Compensation Arrangement By Share Based Payment Award [Line Items]</t>
        </is>
      </c>
    </row>
    <row r="74">
      <c r="A74" s="4" t="inlineStr">
        <is>
          <t>Common stock for issuance pursuant to stock options or restricted stock</t>
        </is>
      </c>
      <c r="M74" s="5" t="n">
        <v>1500000</v>
      </c>
    </row>
    <row r="75">
      <c r="A75" s="4" t="inlineStr">
        <is>
          <t>Shares issued under stock incentive plan</t>
        </is>
      </c>
      <c r="G75" s="5" t="n">
        <v>542310</v>
      </c>
      <c r="I75" s="5" t="n">
        <v>542310</v>
      </c>
    </row>
    <row r="76">
      <c r="A76" s="4" t="inlineStr">
        <is>
          <t>2012 Plan [Member] | Service Based Stock Options [Member]</t>
        </is>
      </c>
    </row>
    <row r="77">
      <c r="A77" s="3" t="inlineStr">
        <is>
          <t>Share Based Compensation Arrangement By Share Based Payment Award [Line Items]</t>
        </is>
      </c>
    </row>
    <row r="78">
      <c r="A78" s="4" t="inlineStr">
        <is>
          <t>Granted, Shares</t>
        </is>
      </c>
      <c r="I78" s="5" t="n">
        <v>463143</v>
      </c>
      <c r="K78" s="5" t="n">
        <v>868443</v>
      </c>
    </row>
    <row r="79">
      <c r="A79" s="4" t="inlineStr">
        <is>
          <t>2012 Plan [Member] | Service Based Restricted Shares [Member]</t>
        </is>
      </c>
    </row>
    <row r="80">
      <c r="A80" s="3" t="inlineStr">
        <is>
          <t>Share Based Compensation Arrangement By Share Based Payment Award [Line Items]</t>
        </is>
      </c>
    </row>
    <row r="81">
      <c r="A81" s="4" t="inlineStr">
        <is>
          <t>Granted, Shares</t>
        </is>
      </c>
      <c r="I81" s="5" t="n">
        <v>129729</v>
      </c>
      <c r="K81" s="5" t="n">
        <v>129729</v>
      </c>
    </row>
    <row r="82">
      <c r="A82" s="4" t="inlineStr">
        <is>
          <t>2012 Plan [Member] | Performance Based Options [Member]</t>
        </is>
      </c>
    </row>
    <row r="83">
      <c r="A83" s="3" t="inlineStr">
        <is>
          <t>Share Based Compensation Arrangement By Share Based Payment Award [Line Items]</t>
        </is>
      </c>
    </row>
    <row r="84">
      <c r="A84" s="4" t="inlineStr">
        <is>
          <t>Granted, Shares</t>
        </is>
      </c>
      <c r="I84" s="5" t="n">
        <v>530851</v>
      </c>
      <c r="K84" s="5" t="n">
        <v>530851</v>
      </c>
    </row>
    <row r="85">
      <c r="A85" s="4" t="inlineStr">
        <is>
          <t>2012 Plan [Member] | Market Based Options [Member]</t>
        </is>
      </c>
    </row>
    <row r="86">
      <c r="A86" s="3" t="inlineStr">
        <is>
          <t>Share Based Compensation Arrangement By Share Based Payment Award [Line Items]</t>
        </is>
      </c>
    </row>
    <row r="87">
      <c r="A87" s="4" t="inlineStr">
        <is>
          <t>Granted, Shares</t>
        </is>
      </c>
      <c r="I87" s="5" t="n">
        <v>116218</v>
      </c>
      <c r="K87" s="5" t="n">
        <v>116218</v>
      </c>
    </row>
    <row r="88">
      <c r="A88" s="4" t="inlineStr">
        <is>
          <t>2012 Plan [Member] | Employee Stock Incentive Plan [Member]</t>
        </is>
      </c>
    </row>
    <row r="89">
      <c r="A89" s="3" t="inlineStr">
        <is>
          <t>Share Based Compensation Arrangement By Share Based Payment Award [Line Items]</t>
        </is>
      </c>
    </row>
    <row r="90">
      <c r="A90" s="4" t="inlineStr">
        <is>
          <t>Increase in common stock reserved for issuance</t>
        </is>
      </c>
      <c r="F90" s="5" t="n">
        <v>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tockholders' Equity - Fair Value of Options Granted (Detail) - Service-Based Vesting Condition Options [Member]</t>
        </is>
      </c>
      <c r="B1" s="2" t="inlineStr">
        <is>
          <t>3 Months Ended</t>
        </is>
      </c>
      <c r="C1" s="2" t="inlineStr">
        <is>
          <t>6 Months Ended</t>
        </is>
      </c>
    </row>
    <row r="2">
      <c r="B2" s="2" t="inlineStr">
        <is>
          <t>May 31, 2021</t>
        </is>
      </c>
      <c r="C2" s="2" t="inlineStr">
        <is>
          <t>May 31, 2021</t>
        </is>
      </c>
      <c r="D2" s="2" t="inlineStr">
        <is>
          <t>May 31, 2020</t>
        </is>
      </c>
    </row>
    <row r="3">
      <c r="A3" s="3" t="inlineStr">
        <is>
          <t>Weighted average values:</t>
        </is>
      </c>
    </row>
    <row r="4">
      <c r="A4" s="4" t="inlineStr">
        <is>
          <t>Expected dividends</t>
        </is>
      </c>
      <c r="B4" s="4" t="inlineStr">
        <is>
          <t>0.00%</t>
        </is>
      </c>
      <c r="C4" s="4" t="inlineStr">
        <is>
          <t>0.00%</t>
        </is>
      </c>
      <c r="D4" s="4" t="inlineStr">
        <is>
          <t>0.00%</t>
        </is>
      </c>
    </row>
    <row r="5">
      <c r="A5" s="4" t="inlineStr">
        <is>
          <t>Expected volatility</t>
        </is>
      </c>
      <c r="B5" s="4" t="inlineStr">
        <is>
          <t>49.85%</t>
        </is>
      </c>
      <c r="C5" s="4" t="inlineStr">
        <is>
          <t>49.85%</t>
        </is>
      </c>
      <c r="D5" s="4" t="inlineStr">
        <is>
          <t>64.25%</t>
        </is>
      </c>
    </row>
    <row r="6">
      <c r="A6" s="4" t="inlineStr">
        <is>
          <t>Risk free interest rate</t>
        </is>
      </c>
      <c r="B6" s="4" t="inlineStr">
        <is>
          <t>1.35%</t>
        </is>
      </c>
      <c r="C6" s="4" t="inlineStr">
        <is>
          <t>1.35%</t>
        </is>
      </c>
      <c r="D6" s="4" t="inlineStr">
        <is>
          <t>1.90%</t>
        </is>
      </c>
    </row>
    <row r="7">
      <c r="A7" s="4" t="inlineStr">
        <is>
          <t>Expected life</t>
        </is>
      </c>
      <c r="B7" s="4" t="inlineStr">
        <is>
          <t>6 years</t>
        </is>
      </c>
      <c r="C7" s="4" t="inlineStr">
        <is>
          <t>6 years</t>
        </is>
      </c>
      <c r="D7" s="4" t="inlineStr">
        <is>
          <t>9 year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7" customWidth="1" min="3" max="3"/>
  </cols>
  <sheetData>
    <row r="1">
      <c r="A1" s="1" t="inlineStr">
        <is>
          <t>Stockholders' Equity - Stock Option Activity (Detail)</t>
        </is>
      </c>
      <c r="B1" s="2" t="inlineStr">
        <is>
          <t>6 Months Ended</t>
        </is>
      </c>
      <c r="C1" s="2" t="inlineStr">
        <is>
          <t>12 Months Ended</t>
        </is>
      </c>
    </row>
    <row r="2">
      <c r="B2" s="2" t="inlineStr">
        <is>
          <t>May 31, 2021USD ($)$ / sharesshares</t>
        </is>
      </c>
      <c r="C2" s="2" t="inlineStr">
        <is>
          <t>Nov. 30, 2020USD ($)$ / sharesshares</t>
        </is>
      </c>
    </row>
    <row r="3">
      <c r="A3" s="3" t="inlineStr">
        <is>
          <t>Share Based Compensation Arrangement By Share Based Payment Award [Line Items]</t>
        </is>
      </c>
    </row>
    <row r="4">
      <c r="A4" s="4" t="inlineStr">
        <is>
          <t>Granted</t>
        </is>
      </c>
      <c r="B4" s="5" t="n">
        <v>20000</v>
      </c>
    </row>
    <row r="5">
      <c r="A5" s="4" t="inlineStr">
        <is>
          <t>Service-Based Vesting Condition Options [Member]</t>
        </is>
      </c>
    </row>
    <row r="6">
      <c r="A6" s="3" t="inlineStr">
        <is>
          <t>Share Based Compensation Arrangement By Share Based Payment Award [Line Items]</t>
        </is>
      </c>
    </row>
    <row r="7">
      <c r="A7" s="4" t="inlineStr">
        <is>
          <t>Outstanding at November 30, 2020</t>
        </is>
      </c>
      <c r="B7" s="5" t="n">
        <v>1174943</v>
      </c>
    </row>
    <row r="8">
      <c r="A8" s="4" t="inlineStr">
        <is>
          <t>Granted</t>
        </is>
      </c>
      <c r="B8" s="5" t="n">
        <v>20000</v>
      </c>
    </row>
    <row r="9">
      <c r="A9" s="4" t="inlineStr">
        <is>
          <t>Exercised</t>
        </is>
      </c>
      <c r="B9" s="5" t="n">
        <v>-489668</v>
      </c>
    </row>
    <row r="10">
      <c r="A10" s="4" t="inlineStr">
        <is>
          <t>Outstanding at May 31, 2021</t>
        </is>
      </c>
      <c r="B10" s="5" t="n">
        <v>705275</v>
      </c>
      <c r="C10" s="5" t="n">
        <v>1174943</v>
      </c>
    </row>
    <row r="11">
      <c r="A11" s="4" t="inlineStr">
        <is>
          <t>Exercisable at May 31, 2021</t>
        </is>
      </c>
      <c r="B11" s="5" t="n">
        <v>622865</v>
      </c>
    </row>
    <row r="12">
      <c r="A12" s="4" t="inlineStr">
        <is>
          <t>Outstanding at November 30, 2020, Weighted Average Exercise Price | $ / shares</t>
        </is>
      </c>
      <c r="B12" s="7" t="n">
        <v>3.72</v>
      </c>
    </row>
    <row r="13">
      <c r="A13" s="4" t="inlineStr">
        <is>
          <t>Granted, Weighted Average Exercise Price | $ / shares</t>
        </is>
      </c>
      <c r="B13" s="8" t="n">
        <v>9.5</v>
      </c>
    </row>
    <row r="14">
      <c r="A14" s="4" t="inlineStr">
        <is>
          <t>Exercised, Weighted Average Exercise Price | $ / shares</t>
        </is>
      </c>
      <c r="B14" s="8" t="n">
        <v>2.18</v>
      </c>
    </row>
    <row r="15">
      <c r="A15" s="4" t="inlineStr">
        <is>
          <t>Outstanding at May 31, 2021, Weighted Average Exercise Price | $ / shares</t>
        </is>
      </c>
      <c r="B15" s="8" t="n">
        <v>4.96</v>
      </c>
      <c r="C15" s="7" t="n">
        <v>3.72</v>
      </c>
    </row>
    <row r="16">
      <c r="A16" s="4" t="inlineStr">
        <is>
          <t>Exercisable at May 31, 2021, Weighted Average Exercise Price | $ / shares</t>
        </is>
      </c>
      <c r="B16" s="7" t="n">
        <v>4.52</v>
      </c>
    </row>
    <row r="17">
      <c r="A17" s="4" t="inlineStr">
        <is>
          <t>Outstanding, Weighted Average Remaining Contractual Term (Years)</t>
        </is>
      </c>
      <c r="B17" s="4" t="inlineStr">
        <is>
          <t>4 years 5 months 26 days</t>
        </is>
      </c>
      <c r="C17" s="4" t="inlineStr">
        <is>
          <t>3 years 5 months 1 day</t>
        </is>
      </c>
    </row>
    <row r="18">
      <c r="A18" s="4" t="inlineStr">
        <is>
          <t>Exercisable at May 31, 2021, Weighted Average Remaining Contractual Term (Years)</t>
        </is>
      </c>
      <c r="B18" s="4" t="inlineStr">
        <is>
          <t>4 years 1 month 13 days</t>
        </is>
      </c>
    </row>
    <row r="19">
      <c r="A19" s="4" t="inlineStr">
        <is>
          <t>Outstanding at November 30, 2020, Aggregate Intrinsic Value | $</t>
        </is>
      </c>
      <c r="B19" s="6" t="n">
        <v>4502324</v>
      </c>
    </row>
    <row r="20">
      <c r="A20" s="4" t="inlineStr">
        <is>
          <t>Exercised, Aggregate Intrinsic Value | $</t>
        </is>
      </c>
      <c r="B20" s="5" t="n">
        <v>3058530</v>
      </c>
    </row>
    <row r="21">
      <c r="A21" s="4" t="inlineStr">
        <is>
          <t>Outstanding at May 31, 2021, Aggregate Intrinsic Value | $</t>
        </is>
      </c>
      <c r="B21" s="5" t="n">
        <v>2624683</v>
      </c>
      <c r="C21" s="6" t="n">
        <v>4502324</v>
      </c>
    </row>
    <row r="22">
      <c r="A22" s="4" t="inlineStr">
        <is>
          <t>Exercisable at May 31, 2021, Aggregate Intrinsic Value | $</t>
        </is>
      </c>
      <c r="B22" s="6" t="n">
        <v>25726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ignificant Option Groups Outstanding and Exercisable Option and its Price and Contractual Life (Detail)</t>
        </is>
      </c>
      <c r="B1" s="2" t="inlineStr">
        <is>
          <t>6 Months Ended</t>
        </is>
      </c>
    </row>
    <row r="2">
      <c r="B2" s="2" t="inlineStr">
        <is>
          <t>May 31, 2021$ / sharesshares</t>
        </is>
      </c>
    </row>
    <row r="3">
      <c r="A3" s="3" t="inlineStr">
        <is>
          <t>Share Based Compensation Arrangement By Share Based Payment Award [Line Items]</t>
        </is>
      </c>
    </row>
    <row r="4">
      <c r="A4" s="4" t="inlineStr">
        <is>
          <t>Outstanding, Outstanding | shares</t>
        </is>
      </c>
      <c r="B4" s="5" t="n">
        <v>705275</v>
      </c>
    </row>
    <row r="5">
      <c r="A5" s="4" t="inlineStr">
        <is>
          <t>Outstanding, Weighted Average Remaining Contractual Life (Years)</t>
        </is>
      </c>
      <c r="B5" s="4" t="inlineStr">
        <is>
          <t>4 years 5 months 26 days</t>
        </is>
      </c>
    </row>
    <row r="6">
      <c r="A6" s="4" t="inlineStr">
        <is>
          <t>Outstanding, Weighted Average Exercise Price</t>
        </is>
      </c>
      <c r="B6" s="7" t="n">
        <v>4.96</v>
      </c>
    </row>
    <row r="7">
      <c r="A7" s="4" t="inlineStr">
        <is>
          <t>Exercisable, Outstanding | shares</t>
        </is>
      </c>
      <c r="B7" s="5" t="n">
        <v>622865</v>
      </c>
    </row>
    <row r="8">
      <c r="A8" s="4" t="inlineStr">
        <is>
          <t>Exercisable, Weighted Average Exercise Price</t>
        </is>
      </c>
      <c r="B8" s="7" t="n">
        <v>4.52</v>
      </c>
    </row>
    <row r="9">
      <c r="A9" s="4" t="inlineStr">
        <is>
          <t>Range 1 [Member]</t>
        </is>
      </c>
    </row>
    <row r="10">
      <c r="A10" s="3" t="inlineStr">
        <is>
          <t>Share Based Compensation Arrangement By Share Based Payment Award [Line Items]</t>
        </is>
      </c>
    </row>
    <row r="11">
      <c r="A11" s="4" t="inlineStr">
        <is>
          <t>Range of Exercise Prices Minimum</t>
        </is>
      </c>
      <c r="B11" s="8" t="n">
        <v>1.01</v>
      </c>
    </row>
    <row r="12">
      <c r="A12" s="4" t="inlineStr">
        <is>
          <t>Range of Exercise Prices Maximum</t>
        </is>
      </c>
      <c r="B12" s="6" t="n">
        <v>2</v>
      </c>
    </row>
    <row r="13">
      <c r="A13" s="4" t="inlineStr">
        <is>
          <t>Outstanding, Outstanding | shares</t>
        </is>
      </c>
      <c r="B13" s="5" t="n">
        <v>22500</v>
      </c>
    </row>
    <row r="14">
      <c r="A14" s="4" t="inlineStr">
        <is>
          <t>Outstanding, Weighted Average Remaining Contractual Life (Years)</t>
        </is>
      </c>
      <c r="B14" s="4" t="inlineStr">
        <is>
          <t>2 years 1 month 20 days</t>
        </is>
      </c>
    </row>
    <row r="15">
      <c r="A15" s="4" t="inlineStr">
        <is>
          <t>Outstanding, Weighted Average Exercise Price</t>
        </is>
      </c>
      <c r="B15" s="7" t="n">
        <v>1.95</v>
      </c>
    </row>
    <row r="16">
      <c r="A16" s="4" t="inlineStr">
        <is>
          <t>Exercisable, Outstanding | shares</t>
        </is>
      </c>
      <c r="B16" s="5" t="n">
        <v>22500</v>
      </c>
    </row>
    <row r="17">
      <c r="A17" s="4" t="inlineStr">
        <is>
          <t>Exercisable, Weighted Average Exercise Price</t>
        </is>
      </c>
      <c r="B17" s="7" t="n">
        <v>1.95</v>
      </c>
    </row>
    <row r="18">
      <c r="A18" s="4" t="inlineStr">
        <is>
          <t>Range 2 [Member]</t>
        </is>
      </c>
    </row>
    <row r="19">
      <c r="A19" s="3" t="inlineStr">
        <is>
          <t>Share Based Compensation Arrangement By Share Based Payment Award [Line Items]</t>
        </is>
      </c>
    </row>
    <row r="20">
      <c r="A20" s="4" t="inlineStr">
        <is>
          <t>Range of Exercise Prices Minimum</t>
        </is>
      </c>
      <c r="B20" s="8" t="n">
        <v>2.01</v>
      </c>
    </row>
    <row r="21">
      <c r="A21" s="4" t="inlineStr">
        <is>
          <t>Range of Exercise Prices Maximum</t>
        </is>
      </c>
      <c r="B21" s="6" t="n">
        <v>3</v>
      </c>
    </row>
    <row r="22">
      <c r="A22" s="4" t="inlineStr">
        <is>
          <t>Outstanding, Outstanding | shares</t>
        </is>
      </c>
      <c r="B22" s="5" t="n">
        <v>180632</v>
      </c>
    </row>
    <row r="23">
      <c r="A23" s="4" t="inlineStr">
        <is>
          <t>Outstanding, Weighted Average Remaining Contractual Life (Years)</t>
        </is>
      </c>
      <c r="B23" s="4" t="inlineStr">
        <is>
          <t>8 months 23 days</t>
        </is>
      </c>
    </row>
    <row r="24">
      <c r="A24" s="4" t="inlineStr">
        <is>
          <t>Outstanding, Weighted Average Exercise Price</t>
        </is>
      </c>
      <c r="B24" s="7" t="n">
        <v>2.73</v>
      </c>
    </row>
    <row r="25">
      <c r="A25" s="4" t="inlineStr">
        <is>
          <t>Exercisable, Outstanding | shares</t>
        </is>
      </c>
      <c r="B25" s="5" t="n">
        <v>180632</v>
      </c>
    </row>
    <row r="26">
      <c r="A26" s="4" t="inlineStr">
        <is>
          <t>Exercisable, Weighted Average Exercise Price</t>
        </is>
      </c>
      <c r="B26" s="7" t="n">
        <v>2.73</v>
      </c>
    </row>
    <row r="27">
      <c r="A27" s="4" t="inlineStr">
        <is>
          <t>Range 3 [Member]</t>
        </is>
      </c>
    </row>
    <row r="28">
      <c r="A28" s="3" t="inlineStr">
        <is>
          <t>Share Based Compensation Arrangement By Share Based Payment Award [Line Items]</t>
        </is>
      </c>
    </row>
    <row r="29">
      <c r="A29" s="4" t="inlineStr">
        <is>
          <t>Range of Exercise Prices Minimum</t>
        </is>
      </c>
      <c r="B29" s="8" t="n">
        <v>3.01</v>
      </c>
    </row>
    <row r="30">
      <c r="A30" s="4" t="inlineStr">
        <is>
          <t>Range of Exercise Prices Maximum</t>
        </is>
      </c>
      <c r="B30" s="6" t="n">
        <v>4</v>
      </c>
    </row>
    <row r="31">
      <c r="A31" s="4" t="inlineStr">
        <is>
          <t>Outstanding, Outstanding | shares</t>
        </is>
      </c>
      <c r="B31" s="5" t="n">
        <v>204729</v>
      </c>
    </row>
    <row r="32">
      <c r="A32" s="4" t="inlineStr">
        <is>
          <t>Outstanding, Weighted Average Remaining Contractual Life (Years)</t>
        </is>
      </c>
      <c r="B32" s="4" t="inlineStr">
        <is>
          <t>4 years 8 months 26 days</t>
        </is>
      </c>
    </row>
    <row r="33">
      <c r="A33" s="4" t="inlineStr">
        <is>
          <t>Outstanding, Weighted Average Exercise Price</t>
        </is>
      </c>
      <c r="B33" s="7" t="n">
        <v>3.14</v>
      </c>
    </row>
    <row r="34">
      <c r="A34" s="4" t="inlineStr">
        <is>
          <t>Exercisable, Outstanding | shares</t>
        </is>
      </c>
      <c r="B34" s="5" t="n">
        <v>204729</v>
      </c>
    </row>
    <row r="35">
      <c r="A35" s="4" t="inlineStr">
        <is>
          <t>Exercisable, Weighted Average Exercise Price</t>
        </is>
      </c>
      <c r="B35" s="7" t="n">
        <v>3.14</v>
      </c>
    </row>
    <row r="36">
      <c r="A36" s="4" t="inlineStr">
        <is>
          <t>Range 4 [Member]</t>
        </is>
      </c>
    </row>
    <row r="37">
      <c r="A37" s="3" t="inlineStr">
        <is>
          <t>Share Based Compensation Arrangement By Share Based Payment Award [Line Items]</t>
        </is>
      </c>
    </row>
    <row r="38">
      <c r="A38" s="4" t="inlineStr">
        <is>
          <t>Range of Exercise Prices Minimum</t>
        </is>
      </c>
      <c r="B38" s="8" t="n">
        <v>6.01</v>
      </c>
    </row>
    <row r="39">
      <c r="A39" s="4" t="inlineStr">
        <is>
          <t>Range of Exercise Prices Maximum</t>
        </is>
      </c>
      <c r="B39" s="6" t="n">
        <v>7</v>
      </c>
    </row>
    <row r="40">
      <c r="A40" s="4" t="inlineStr">
        <is>
          <t>Outstanding, Outstanding | shares</t>
        </is>
      </c>
      <c r="B40" s="5" t="n">
        <v>3833</v>
      </c>
    </row>
    <row r="41">
      <c r="A41" s="4" t="inlineStr">
        <is>
          <t>Outstanding, Weighted Average Remaining Contractual Life (Years)</t>
        </is>
      </c>
      <c r="B41" s="4" t="inlineStr">
        <is>
          <t>5 years 1 month 6 days</t>
        </is>
      </c>
    </row>
    <row r="42">
      <c r="A42" s="4" t="inlineStr">
        <is>
          <t>Outstanding, Weighted Average Exercise Price</t>
        </is>
      </c>
      <c r="B42" s="7" t="n">
        <v>6.52</v>
      </c>
    </row>
    <row r="43">
      <c r="A43" s="4" t="inlineStr">
        <is>
          <t>Exercisable, Outstanding | shares</t>
        </is>
      </c>
      <c r="B43" s="5" t="n">
        <v>3388</v>
      </c>
    </row>
    <row r="44">
      <c r="A44" s="4" t="inlineStr">
        <is>
          <t>Exercisable, Weighted Average Exercise Price</t>
        </is>
      </c>
      <c r="B44" s="7" t="n">
        <v>6.51</v>
      </c>
    </row>
    <row r="45">
      <c r="A45" s="4" t="inlineStr">
        <is>
          <t>Range 5 [Member]</t>
        </is>
      </c>
    </row>
    <row r="46">
      <c r="A46" s="3" t="inlineStr">
        <is>
          <t>Share Based Compensation Arrangement By Share Based Payment Award [Line Items]</t>
        </is>
      </c>
    </row>
    <row r="47">
      <c r="A47" s="4" t="inlineStr">
        <is>
          <t>Range of Exercise Prices Minimum</t>
        </is>
      </c>
      <c r="B47" s="8" t="n">
        <v>7.01</v>
      </c>
    </row>
    <row r="48">
      <c r="A48" s="4" t="inlineStr">
        <is>
          <t>Range of Exercise Prices Maximum</t>
        </is>
      </c>
      <c r="B48" s="6" t="n">
        <v>8</v>
      </c>
    </row>
    <row r="49">
      <c r="A49" s="4" t="inlineStr">
        <is>
          <t>Outstanding, Outstanding | shares</t>
        </is>
      </c>
      <c r="B49" s="5" t="n">
        <v>266581</v>
      </c>
    </row>
    <row r="50">
      <c r="A50" s="4" t="inlineStr">
        <is>
          <t>Outstanding, Weighted Average Remaining Contractual Life (Years)</t>
        </is>
      </c>
      <c r="B50" s="4" t="inlineStr">
        <is>
          <t>6 years 9 months 21 days</t>
        </is>
      </c>
    </row>
    <row r="51">
      <c r="A51" s="4" t="inlineStr">
        <is>
          <t>Outstanding, Weighted Average Exercise Price</t>
        </is>
      </c>
      <c r="B51" s="7" t="n">
        <v>7.64</v>
      </c>
    </row>
    <row r="52">
      <c r="A52" s="4" t="inlineStr">
        <is>
          <t>Exercisable, Outstanding | shares</t>
        </is>
      </c>
      <c r="B52" s="5" t="n">
        <v>210566</v>
      </c>
    </row>
    <row r="53">
      <c r="A53" s="4" t="inlineStr">
        <is>
          <t>Exercisable, Weighted Average Exercise Price</t>
        </is>
      </c>
      <c r="B53" s="7" t="n">
        <v>7.62</v>
      </c>
    </row>
    <row r="54">
      <c r="A54" s="4" t="inlineStr">
        <is>
          <t>Range 6 [Member]</t>
        </is>
      </c>
    </row>
    <row r="55">
      <c r="A55" s="3" t="inlineStr">
        <is>
          <t>Share Based Compensation Arrangement By Share Based Payment Award [Line Items]</t>
        </is>
      </c>
    </row>
    <row r="56">
      <c r="A56" s="4" t="inlineStr">
        <is>
          <t>Range of Exercise Prices Minimum</t>
        </is>
      </c>
      <c r="B56" s="8" t="n">
        <v>9.01</v>
      </c>
    </row>
    <row r="57">
      <c r="A57" s="4" t="inlineStr">
        <is>
          <t>Range of Exercise Prices Maximum</t>
        </is>
      </c>
      <c r="B57" s="6" t="n">
        <v>10</v>
      </c>
    </row>
    <row r="58">
      <c r="A58" s="4" t="inlineStr">
        <is>
          <t>Outstanding, Outstanding | shares</t>
        </is>
      </c>
      <c r="B58" s="5" t="n">
        <v>27000</v>
      </c>
    </row>
    <row r="59">
      <c r="A59" s="4" t="inlineStr">
        <is>
          <t>Outstanding, Weighted Average Remaining Contractual Life (Years)</t>
        </is>
      </c>
      <c r="B59" s="4" t="inlineStr">
        <is>
          <t>6 years 8 months 12 days</t>
        </is>
      </c>
    </row>
    <row r="60">
      <c r="A60" s="4" t="inlineStr">
        <is>
          <t>Outstanding, Weighted Average Exercise Price</t>
        </is>
      </c>
      <c r="B60" s="7" t="n">
        <v>9.4</v>
      </c>
    </row>
    <row r="61">
      <c r="A61" s="4" t="inlineStr">
        <is>
          <t>Exercisable, Outstanding | shares</t>
        </is>
      </c>
      <c r="B61" s="5" t="n">
        <v>1050</v>
      </c>
    </row>
    <row r="62">
      <c r="A62" s="4" t="inlineStr">
        <is>
          <t>Exercisable, Weighted Average Exercise Price</t>
        </is>
      </c>
      <c r="B62" s="7" t="n">
        <v>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t>
        </is>
      </c>
      <c r="B1" s="2" t="inlineStr">
        <is>
          <t>6 Months Ended</t>
        </is>
      </c>
    </row>
    <row r="2">
      <c r="B2" s="2" t="inlineStr">
        <is>
          <t>May 31, 2021</t>
        </is>
      </c>
      <c r="C2" s="2" t="inlineStr">
        <is>
          <t>May 31, 2020</t>
        </is>
      </c>
    </row>
    <row r="3">
      <c r="A3" s="3" t="inlineStr">
        <is>
          <t>Cash flows from operating activities:</t>
        </is>
      </c>
    </row>
    <row r="4">
      <c r="A4" s="4" t="inlineStr">
        <is>
          <t>Net income</t>
        </is>
      </c>
      <c r="B4" s="6" t="n">
        <v>1864219</v>
      </c>
      <c r="C4" s="6" t="n">
        <v>1640304</v>
      </c>
    </row>
    <row r="5">
      <c r="A5" s="3" t="inlineStr">
        <is>
          <t>Adjustments to reconcile net income to net cash provided by operating activities:</t>
        </is>
      </c>
    </row>
    <row r="6">
      <c r="A6" s="4" t="inlineStr">
        <is>
          <t>Depreciation and amortization expense</t>
        </is>
      </c>
      <c r="B6" s="5" t="n">
        <v>391218</v>
      </c>
      <c r="C6" s="5" t="n">
        <v>190872</v>
      </c>
    </row>
    <row r="7">
      <c r="A7" s="4" t="inlineStr">
        <is>
          <t>Loss on disposal of property and equipment</t>
        </is>
      </c>
      <c r="C7" s="5" t="n">
        <v>1032</v>
      </c>
    </row>
    <row r="8">
      <c r="A8" s="4" t="inlineStr">
        <is>
          <t>Change in fair value of contingent consideration</t>
        </is>
      </c>
      <c r="B8" s="5" t="n">
        <v>-279205</v>
      </c>
      <c r="C8" s="5" t="n">
        <v>-23989</v>
      </c>
    </row>
    <row r="9">
      <c r="A9" s="4" t="inlineStr">
        <is>
          <t>Losses (gains) on marketable securities</t>
        </is>
      </c>
      <c r="B9" s="5" t="n">
        <v>15088</v>
      </c>
      <c r="C9" s="5" t="n">
        <v>-1376</v>
      </c>
    </row>
    <row r="10">
      <c r="A10" s="4" t="inlineStr">
        <is>
          <t>Compensatory element of stock options</t>
        </is>
      </c>
      <c r="B10" s="5" t="n">
        <v>152572</v>
      </c>
      <c r="C10" s="5" t="n">
        <v>288752</v>
      </c>
    </row>
    <row r="11">
      <c r="A11" s="4" t="inlineStr">
        <is>
          <t>Provision for doubtful accounts</t>
        </is>
      </c>
      <c r="B11" s="5" t="n">
        <v>105279</v>
      </c>
      <c r="C11" s="5" t="n">
        <v>401679</v>
      </c>
    </row>
    <row r="12">
      <c r="A12" s="4" t="inlineStr">
        <is>
          <t>Amortization of debt issuance costs</t>
        </is>
      </c>
      <c r="B12" s="5" t="n">
        <v>35072</v>
      </c>
      <c r="C12" s="5" t="n">
        <v>46818</v>
      </c>
    </row>
    <row r="13">
      <c r="A13" s="4" t="inlineStr">
        <is>
          <t>Amortization of operating lease right-of-use asset</t>
        </is>
      </c>
      <c r="B13" s="5" t="n">
        <v>136116</v>
      </c>
      <c r="C13" s="5" t="n">
        <v>131351</v>
      </c>
    </row>
    <row r="14">
      <c r="A14" s="3" t="inlineStr">
        <is>
          <t>Changes in assets and liabilities:</t>
        </is>
      </c>
    </row>
    <row r="15">
      <c r="A15" s="4" t="inlineStr">
        <is>
          <t>Accounts receivable</t>
        </is>
      </c>
      <c r="B15" s="5" t="n">
        <v>1002125</v>
      </c>
      <c r="C15" s="5" t="n">
        <v>-278805</v>
      </c>
    </row>
    <row r="16">
      <c r="A16" s="4" t="inlineStr">
        <is>
          <t>Prepaid expenses</t>
        </is>
      </c>
      <c r="B16" s="5" t="n">
        <v>261691</v>
      </c>
      <c r="C16" s="5" t="n">
        <v>-184615</v>
      </c>
    </row>
    <row r="17">
      <c r="A17" s="4" t="inlineStr">
        <is>
          <t>Inventory</t>
        </is>
      </c>
      <c r="B17" s="5" t="n">
        <v>108414</v>
      </c>
      <c r="C17" s="5" t="n">
        <v>293762</v>
      </c>
    </row>
    <row r="18">
      <c r="A18" s="4" t="inlineStr">
        <is>
          <t>Other current assets</t>
        </is>
      </c>
      <c r="B18" s="5" t="n">
        <v>-61299</v>
      </c>
      <c r="C18" s="5" t="n">
        <v>18519</v>
      </c>
    </row>
    <row r="19">
      <c r="A19" s="4" t="inlineStr">
        <is>
          <t>Deposits and other assets, net</t>
        </is>
      </c>
      <c r="B19" s="5" t="n">
        <v>-113564</v>
      </c>
      <c r="C19" s="5" t="n">
        <v>-35340</v>
      </c>
    </row>
    <row r="20">
      <c r="A20" s="4" t="inlineStr">
        <is>
          <t>Accounts payable</t>
        </is>
      </c>
      <c r="B20" s="5" t="n">
        <v>278800</v>
      </c>
      <c r="C20" s="5" t="n">
        <v>-417259</v>
      </c>
    </row>
    <row r="21">
      <c r="A21" s="4" t="inlineStr">
        <is>
          <t>Accrued expenses</t>
        </is>
      </c>
      <c r="B21" s="5" t="n">
        <v>-1407076</v>
      </c>
      <c r="C21" s="5" t="n">
        <v>-146354</v>
      </c>
    </row>
    <row r="22">
      <c r="A22" s="4" t="inlineStr">
        <is>
          <t>Operating lease liability</t>
        </is>
      </c>
      <c r="B22" s="5" t="n">
        <v>-133259</v>
      </c>
      <c r="C22" s="5" t="n">
        <v>-131185</v>
      </c>
    </row>
    <row r="23">
      <c r="A23" s="4" t="inlineStr">
        <is>
          <t>Deferred revenue</t>
        </is>
      </c>
      <c r="B23" s="5" t="n">
        <v>1842959</v>
      </c>
      <c r="C23" s="5" t="n">
        <v>1643589</v>
      </c>
    </row>
    <row r="24">
      <c r="A24" s="4" t="inlineStr">
        <is>
          <t>Net cash provided by operating activities</t>
        </is>
      </c>
      <c r="B24" s="5" t="n">
        <v>4199150</v>
      </c>
      <c r="C24" s="5" t="n">
        <v>3437755</v>
      </c>
    </row>
    <row r="25">
      <c r="A25" s="3" t="inlineStr">
        <is>
          <t>Cash flows from investing activities:</t>
        </is>
      </c>
    </row>
    <row r="26">
      <c r="A26" s="4" t="inlineStr">
        <is>
          <t>Purchases of property and equipment</t>
        </is>
      </c>
      <c r="B26" s="5" t="n">
        <v>-22272</v>
      </c>
      <c r="C26" s="5" t="n">
        <v>-50228</v>
      </c>
    </row>
    <row r="27">
      <c r="A27" s="4" t="inlineStr">
        <is>
          <t>Payment of Duke License Agreement</t>
        </is>
      </c>
      <c r="B27" s="5" t="n">
        <v>-5106224</v>
      </c>
    </row>
    <row r="28">
      <c r="A28" s="4" t="inlineStr">
        <is>
          <t>Net cash used in investing activities</t>
        </is>
      </c>
      <c r="B28" s="5" t="n">
        <v>-5128496</v>
      </c>
      <c r="C28" s="5" t="n">
        <v>-50228</v>
      </c>
    </row>
    <row r="29">
      <c r="A29" s="3" t="inlineStr">
        <is>
          <t>Cash flows from financing activities:</t>
        </is>
      </c>
    </row>
    <row r="30">
      <c r="A30" s="4" t="inlineStr">
        <is>
          <t>Repayments of note payable</t>
        </is>
      </c>
      <c r="B30" s="5" t="n">
        <v>-2550000</v>
      </c>
      <c r="C30" s="5" t="n">
        <v>-1549999</v>
      </c>
    </row>
    <row r="31">
      <c r="A31" s="4" t="inlineStr">
        <is>
          <t>Proceeds from the exercise of stock options</t>
        </is>
      </c>
      <c r="B31" s="5" t="n">
        <v>1066290</v>
      </c>
      <c r="C31" s="5" t="n">
        <v>41000</v>
      </c>
    </row>
    <row r="32">
      <c r="A32" s="4" t="inlineStr">
        <is>
          <t>Net cash used in financing activities</t>
        </is>
      </c>
      <c r="B32" s="5" t="n">
        <v>-1483710</v>
      </c>
      <c r="C32" s="5" t="n">
        <v>-1508999</v>
      </c>
    </row>
    <row r="33">
      <c r="A33" s="4" t="inlineStr">
        <is>
          <t>Change in cash and cash equivalents</t>
        </is>
      </c>
      <c r="B33" s="5" t="n">
        <v>-2413056</v>
      </c>
      <c r="C33" s="5" t="n">
        <v>1878528</v>
      </c>
    </row>
    <row r="34">
      <c r="A34" s="4" t="inlineStr">
        <is>
          <t>Cash and cash equivalents - beginning of period</t>
        </is>
      </c>
      <c r="B34" s="5" t="n">
        <v>10361125</v>
      </c>
      <c r="C34" s="5" t="n">
        <v>6541037</v>
      </c>
    </row>
    <row r="35">
      <c r="A35" s="4" t="inlineStr">
        <is>
          <t>Cash and cash equivalents - end of period</t>
        </is>
      </c>
      <c r="B35" s="5" t="n">
        <v>7948069</v>
      </c>
      <c r="C35" s="5" t="n">
        <v>8419565</v>
      </c>
    </row>
    <row r="36">
      <c r="A36" s="3" t="inlineStr">
        <is>
          <t>Supplemental non-cash operating activities:</t>
        </is>
      </c>
    </row>
    <row r="37">
      <c r="A37" s="4" t="inlineStr">
        <is>
          <t>Operating lease liability and right-of-use asset due to adoption of ASC 842</t>
        </is>
      </c>
      <c r="C37" s="6" t="n">
        <v>562775</v>
      </c>
    </row>
    <row r="38">
      <c r="A38" s="4" t="inlineStr">
        <is>
          <t>Lease liability arising from right-of-use asset</t>
        </is>
      </c>
      <c r="B38" s="5" t="n">
        <v>904691</v>
      </c>
    </row>
    <row r="39">
      <c r="A39" s="4" t="inlineStr">
        <is>
          <t>Patent option agreement credit to purchase of patents and licenses</t>
        </is>
      </c>
      <c r="B39" s="5" t="n">
        <v>500000</v>
      </c>
    </row>
    <row r="40">
      <c r="A40" s="4" t="inlineStr">
        <is>
          <t>Liabilities incurred for the purchase of patents and licenses</t>
        </is>
      </c>
      <c r="B40" s="5" t="n">
        <v>11258083</v>
      </c>
    </row>
    <row r="41">
      <c r="A41" s="3" t="inlineStr">
        <is>
          <t>Supplemental financing activities:</t>
        </is>
      </c>
    </row>
    <row r="42">
      <c r="A42" s="4" t="inlineStr">
        <is>
          <t>Stock issued for the purchase of patents and licenses</t>
        </is>
      </c>
      <c r="B42" s="6" t="n">
        <v>3585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Stockholders' Equity - Summary of Non-Vested Options (Detail) - $ / shares</t>
        </is>
      </c>
      <c r="B1" s="2" t="inlineStr">
        <is>
          <t>6 Months Ended</t>
        </is>
      </c>
    </row>
    <row r="2">
      <c r="B2" s="2" t="inlineStr">
        <is>
          <t>May 31, 2021</t>
        </is>
      </c>
      <c r="C2" s="2" t="inlineStr">
        <is>
          <t>May 31, 2020</t>
        </is>
      </c>
    </row>
    <row r="3">
      <c r="A3" s="3" t="inlineStr">
        <is>
          <t>Disclosure Of Compensation Related Costs Sharebased Payments [Abstract]</t>
        </is>
      </c>
    </row>
    <row r="4">
      <c r="A4" s="4" t="inlineStr">
        <is>
          <t>Non-vested at November 30, 2020, Shares</t>
        </is>
      </c>
      <c r="B4" s="5" t="n">
        <v>93380</v>
      </c>
    </row>
    <row r="5">
      <c r="A5" s="4" t="inlineStr">
        <is>
          <t>Granted, Shares</t>
        </is>
      </c>
      <c r="B5" s="5" t="n">
        <v>20000</v>
      </c>
    </row>
    <row r="6">
      <c r="A6" s="4" t="inlineStr">
        <is>
          <t>Vested, Shares</t>
        </is>
      </c>
      <c r="B6" s="5" t="n">
        <v>-30970</v>
      </c>
    </row>
    <row r="7">
      <c r="A7" s="4" t="inlineStr">
        <is>
          <t>Non-vested at May 31, 2021, Shares</t>
        </is>
      </c>
      <c r="B7" s="5" t="n">
        <v>82410</v>
      </c>
    </row>
    <row r="8">
      <c r="A8" s="4" t="inlineStr">
        <is>
          <t>Non-vested at November 30, 2020, Weighted Average Grant-Date Fair Value</t>
        </is>
      </c>
      <c r="B8" s="7" t="n">
        <v>4.65</v>
      </c>
    </row>
    <row r="9">
      <c r="A9" s="4" t="inlineStr">
        <is>
          <t>Granted, Weighted Average Grant-Date Fair Value</t>
        </is>
      </c>
      <c r="B9" s="8" t="n">
        <v>4.56</v>
      </c>
      <c r="C9" s="7" t="n">
        <v>5.03</v>
      </c>
    </row>
    <row r="10">
      <c r="A10" s="4" t="inlineStr">
        <is>
          <t>Vested, Weighted Average Grant-Date Fair Value</t>
        </is>
      </c>
      <c r="B10" s="8" t="n">
        <v>4.96</v>
      </c>
    </row>
    <row r="11">
      <c r="A11" s="4" t="inlineStr">
        <is>
          <t>Non-vested at May 31, 2021, Weighted Average Grant-Date Fair Value</t>
        </is>
      </c>
      <c r="B11" s="7" t="n">
        <v>4.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icense Agreements - Additional Information (Detail) - LifeCell License and Agreement [Member] - USD ($)</t>
        </is>
      </c>
      <c r="B1" s="2" t="inlineStr">
        <is>
          <t>May 31, 2021</t>
        </is>
      </c>
      <c r="C1" s="2" t="inlineStr">
        <is>
          <t>Nov. 30, 2020</t>
        </is>
      </c>
    </row>
    <row r="2">
      <c r="A2" s="3" t="inlineStr">
        <is>
          <t>License Agreements [Line Items]</t>
        </is>
      </c>
    </row>
    <row r="3">
      <c r="A3" s="4" t="inlineStr">
        <is>
          <t>Royalties receivables, due</t>
        </is>
      </c>
      <c r="B3" s="6" t="n">
        <v>10000000</v>
      </c>
    </row>
    <row r="4">
      <c r="A4" s="4" t="inlineStr">
        <is>
          <t>Royalty income since inception of license and royalty agreement</t>
        </is>
      </c>
      <c r="B4" s="5" t="n">
        <v>10000000</v>
      </c>
    </row>
    <row r="5">
      <c r="A5" s="4" t="inlineStr">
        <is>
          <t>Royalty collected since inception of license and royalty agreement</t>
        </is>
      </c>
      <c r="B5" s="5" t="n">
        <v>9700000</v>
      </c>
    </row>
    <row r="6">
      <c r="A6" s="4" t="inlineStr">
        <is>
          <t>Accounts Receivable [Member]</t>
        </is>
      </c>
    </row>
    <row r="7">
      <c r="A7" s="3" t="inlineStr">
        <is>
          <t>License Agreements [Line Items]</t>
        </is>
      </c>
    </row>
    <row r="8">
      <c r="A8" s="4" t="inlineStr">
        <is>
          <t>Royalties receivable</t>
        </is>
      </c>
      <c r="B8" s="5" t="n">
        <v>300000</v>
      </c>
    </row>
    <row r="9">
      <c r="A9" s="4" t="inlineStr">
        <is>
          <t>Maximum [Member]</t>
        </is>
      </c>
    </row>
    <row r="10">
      <c r="A10" s="3" t="inlineStr">
        <is>
          <t>License Agreements [Line Items]</t>
        </is>
      </c>
    </row>
    <row r="11">
      <c r="A11" s="4" t="inlineStr">
        <is>
          <t>Royalties receivable annually</t>
        </is>
      </c>
      <c r="B11" s="5" t="n">
        <v>1000000</v>
      </c>
    </row>
    <row r="12">
      <c r="A12" s="4" t="inlineStr">
        <is>
          <t>Royalties receivable</t>
        </is>
      </c>
      <c r="B12" s="6" t="n">
        <v>10000000</v>
      </c>
      <c r="C12" s="6"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3" customWidth="1" min="5" max="5"/>
  </cols>
  <sheetData>
    <row r="1">
      <c r="A1" s="1" t="inlineStr">
        <is>
          <t>License Agreements - Summary of License Fees Earned (Detai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License Agreements [Line Items]</t>
        </is>
      </c>
    </row>
    <row r="4">
      <c r="A4" s="4" t="inlineStr">
        <is>
          <t>Revenue</t>
        </is>
      </c>
      <c r="B4" s="6" t="n">
        <v>7205195</v>
      </c>
      <c r="C4" s="6" t="n">
        <v>7871844</v>
      </c>
      <c r="D4" s="6" t="n">
        <v>14065812</v>
      </c>
      <c r="E4" s="6" t="n">
        <v>15492618</v>
      </c>
    </row>
    <row r="5">
      <c r="A5" s="4" t="inlineStr">
        <is>
          <t>Licensee And Royalty Income [Member]</t>
        </is>
      </c>
    </row>
    <row r="6">
      <c r="A6" s="3" t="inlineStr">
        <is>
          <t>License Agreements [Line Items]</t>
        </is>
      </c>
    </row>
    <row r="7">
      <c r="A7" s="4" t="inlineStr">
        <is>
          <t>Revenue</t>
        </is>
      </c>
      <c r="C7" s="5" t="n">
        <v>201828</v>
      </c>
      <c r="E7" s="5" t="n">
        <v>201828</v>
      </c>
    </row>
    <row r="8">
      <c r="A8" s="4" t="inlineStr">
        <is>
          <t>Processing and Storage Royalties [Member]</t>
        </is>
      </c>
    </row>
    <row r="9">
      <c r="A9" s="3" t="inlineStr">
        <is>
          <t>License Agreements [Line Items]</t>
        </is>
      </c>
    </row>
    <row r="10">
      <c r="A10" s="4" t="inlineStr">
        <is>
          <t>Revenue</t>
        </is>
      </c>
      <c r="C10" s="6" t="n">
        <v>201828</v>
      </c>
      <c r="E10" s="6" t="n">
        <v>2018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Additional Information (Detail) - Property Agreement [Member] - USD ($)</t>
        </is>
      </c>
      <c r="B1" s="2" t="inlineStr">
        <is>
          <t>May 24, 2021</t>
        </is>
      </c>
      <c r="C1" s="2" t="inlineStr">
        <is>
          <t>May 20, 2021</t>
        </is>
      </c>
      <c r="D1" s="2" t="inlineStr">
        <is>
          <t>May 31, 2021</t>
        </is>
      </c>
    </row>
    <row r="2">
      <c r="A2" s="3" t="inlineStr">
        <is>
          <t>Commitment And Contingencies [Line Items]</t>
        </is>
      </c>
    </row>
    <row r="3">
      <c r="A3" s="4" t="inlineStr">
        <is>
          <t>Purchase price of improved real property</t>
        </is>
      </c>
      <c r="C3" s="6" t="n">
        <v>1550000</v>
      </c>
    </row>
    <row r="4">
      <c r="A4" s="4" t="inlineStr">
        <is>
          <t>Deposit transferred to seller</t>
        </is>
      </c>
      <c r="B4" s="6" t="n">
        <v>50000</v>
      </c>
    </row>
    <row r="5">
      <c r="A5" s="4" t="inlineStr">
        <is>
          <t>Balance amount due for purchase price of real property</t>
        </is>
      </c>
      <c r="D5" s="6" t="n">
        <v>1500000</v>
      </c>
    </row>
    <row r="6">
      <c r="A6" s="4" t="inlineStr">
        <is>
          <t>Due period for payment of balance purchase price of real property</t>
        </is>
      </c>
      <c r="C6" s="4" t="inlineStr">
        <is>
          <t>75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hare Repurchase Plan - Additional Information (Detail) - $ / shares</t>
        </is>
      </c>
      <c r="B1" s="2" t="inlineStr">
        <is>
          <t>6 Months Ended</t>
        </is>
      </c>
    </row>
    <row r="2">
      <c r="B2" s="2" t="inlineStr">
        <is>
          <t>May 31, 2021</t>
        </is>
      </c>
      <c r="C2" s="2" t="inlineStr">
        <is>
          <t>May 31, 2020</t>
        </is>
      </c>
      <c r="D2" s="2" t="inlineStr">
        <is>
          <t>Nov. 30, 2020</t>
        </is>
      </c>
      <c r="E2" s="2" t="inlineStr">
        <is>
          <t>Oct. 06, 2016</t>
        </is>
      </c>
      <c r="F2" s="2" t="inlineStr">
        <is>
          <t>Apr. 08, 2015</t>
        </is>
      </c>
      <c r="G2" s="2" t="inlineStr">
        <is>
          <t>Jun. 06, 2012</t>
        </is>
      </c>
      <c r="H2" s="2" t="inlineStr">
        <is>
          <t>Dec. 31, 2011</t>
        </is>
      </c>
    </row>
    <row r="3">
      <c r="A3" s="3" t="inlineStr">
        <is>
          <t>Equity, Class of Treasury Stock [Line Items]</t>
        </is>
      </c>
    </row>
    <row r="4">
      <c r="A4" s="4" t="inlineStr">
        <is>
          <t>Number of shares authorized to repurchase</t>
        </is>
      </c>
      <c r="E4" s="5" t="n">
        <v>8000000</v>
      </c>
      <c r="F4" s="5" t="n">
        <v>6000000</v>
      </c>
      <c r="G4" s="5" t="n">
        <v>3000000</v>
      </c>
      <c r="H4" s="5" t="n">
        <v>1000000</v>
      </c>
    </row>
    <row r="5">
      <c r="A5" s="4" t="inlineStr">
        <is>
          <t>Share repurchase plan</t>
        </is>
      </c>
      <c r="B5" s="4" t="inlineStr">
        <is>
          <t>open market purchases, privately negotiated block trades, unsolicited negotiated transactions, and/or pursuant to any trading plan that may be adopted in accordance with Rule 10b5-1 of the Securities and Exchange Commission</t>
        </is>
      </c>
    </row>
    <row r="6">
      <c r="A6" s="4" t="inlineStr">
        <is>
          <t>Treasury stock, shares</t>
        </is>
      </c>
      <c r="B6" s="5" t="n">
        <v>6093535</v>
      </c>
      <c r="D6" s="5" t="n">
        <v>6093535</v>
      </c>
    </row>
    <row r="7">
      <c r="A7" s="4" t="inlineStr">
        <is>
          <t>Common Stock [Member]</t>
        </is>
      </c>
    </row>
    <row r="8">
      <c r="A8" s="3" t="inlineStr">
        <is>
          <t>Equity, Class of Treasury Stock [Line Items]</t>
        </is>
      </c>
    </row>
    <row r="9">
      <c r="A9" s="4" t="inlineStr">
        <is>
          <t>Treasury stock, shares</t>
        </is>
      </c>
      <c r="B9" s="5" t="n">
        <v>6093535</v>
      </c>
    </row>
    <row r="10">
      <c r="A10" s="4" t="inlineStr">
        <is>
          <t>Repurchase agreement, purchase price per share</t>
        </is>
      </c>
      <c r="B10" s="7" t="n">
        <v>3.37</v>
      </c>
    </row>
    <row r="11">
      <c r="A11" s="4" t="inlineStr">
        <is>
          <t>Number of shares repurchased</t>
        </is>
      </c>
      <c r="B11" s="5" t="n">
        <v>0</v>
      </c>
      <c r="C1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80" customWidth="1" min="3" max="3"/>
    <col width="13" customWidth="1" min="4" max="4"/>
    <col width="14" customWidth="1" min="5" max="5"/>
  </cols>
  <sheetData>
    <row r="1">
      <c r="A1" s="1" t="inlineStr">
        <is>
          <t>Leases - Additional Information (Detail) - USD ($)</t>
        </is>
      </c>
      <c r="B1" s="2" t="inlineStr">
        <is>
          <t>1 Months Ended</t>
        </is>
      </c>
    </row>
    <row r="2">
      <c r="B2" s="2" t="inlineStr">
        <is>
          <t>Apr. 30, 2021</t>
        </is>
      </c>
      <c r="C2" s="2" t="inlineStr">
        <is>
          <t>Jan. 31, 2021</t>
        </is>
      </c>
      <c r="D2" s="2" t="inlineStr">
        <is>
          <t>May 31, 2021</t>
        </is>
      </c>
      <c r="E2" s="2" t="inlineStr">
        <is>
          <t>Nov. 30, 2020</t>
        </is>
      </c>
    </row>
    <row r="3">
      <c r="A3" s="3" t="inlineStr">
        <is>
          <t>Leases [Abstract]</t>
        </is>
      </c>
    </row>
    <row r="4">
      <c r="A4" s="4" t="inlineStr">
        <is>
          <t>Operating lease, existence of option to extend [true false]</t>
        </is>
      </c>
      <c r="C4" s="4" t="inlineStr">
        <is>
          <t>true</t>
        </is>
      </c>
    </row>
    <row r="5">
      <c r="A5" s="4" t="inlineStr">
        <is>
          <t>Operating lease, option to extend</t>
        </is>
      </c>
      <c r="C5" s="4" t="inlineStr">
        <is>
          <t>In January 2021, the Company exercised its right to extend a lease for 36 months</t>
        </is>
      </c>
    </row>
    <row r="6">
      <c r="A6" s="4" t="inlineStr">
        <is>
          <t>Operating lease extended term of contract</t>
        </is>
      </c>
      <c r="C6" s="4" t="inlineStr">
        <is>
          <t>36 months</t>
        </is>
      </c>
    </row>
    <row r="7">
      <c r="A7" s="4" t="inlineStr">
        <is>
          <t>New lease term</t>
        </is>
      </c>
      <c r="B7" s="4" t="inlineStr">
        <is>
          <t>24 months</t>
        </is>
      </c>
    </row>
    <row r="8">
      <c r="A8" s="4" t="inlineStr">
        <is>
          <t>Operating lease right-of-use asset</t>
        </is>
      </c>
      <c r="B8" s="6" t="n">
        <v>86549</v>
      </c>
      <c r="C8" s="6" t="n">
        <v>780070</v>
      </c>
      <c r="D8" s="6" t="n">
        <v>1067664</v>
      </c>
      <c r="E8" s="6" t="n">
        <v>299089</v>
      </c>
    </row>
    <row r="9">
      <c r="A9" s="4" t="inlineStr">
        <is>
          <t>operating lease liabilities</t>
        </is>
      </c>
      <c r="B9" s="5" t="n">
        <v>86549</v>
      </c>
      <c r="C9" s="6" t="n">
        <v>780070</v>
      </c>
      <c r="D9" s="6" t="n">
        <v>1070634</v>
      </c>
      <c r="E9" s="6" t="n">
        <v>299202</v>
      </c>
    </row>
    <row r="10">
      <c r="A10" s="4" t="inlineStr">
        <is>
          <t>Additional increase to operating lease right-of-use asset</t>
        </is>
      </c>
      <c r="B10" s="5" t="n">
        <v>38072</v>
      </c>
    </row>
    <row r="11">
      <c r="A11" s="4" t="inlineStr">
        <is>
          <t>Additional increase to operating lease liabilities</t>
        </is>
      </c>
      <c r="B11" s="6" t="n">
        <v>380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Leases - Summary of Lease Assets and Liabilities (Detail) - USD ($)</t>
        </is>
      </c>
      <c r="B1" s="2" t="inlineStr">
        <is>
          <t>May 31, 2021</t>
        </is>
      </c>
      <c r="C1" s="2" t="inlineStr">
        <is>
          <t>Apr. 30, 2021</t>
        </is>
      </c>
      <c r="D1" s="2" t="inlineStr">
        <is>
          <t>Jan. 31, 2021</t>
        </is>
      </c>
      <c r="E1" s="2" t="inlineStr">
        <is>
          <t>Nov. 30, 2020</t>
        </is>
      </c>
    </row>
    <row r="2">
      <c r="A2" s="3" t="inlineStr">
        <is>
          <t>Assets</t>
        </is>
      </c>
    </row>
    <row r="3">
      <c r="A3" s="4" t="inlineStr">
        <is>
          <t>Operating lease right-of-use asset</t>
        </is>
      </c>
      <c r="B3" s="6" t="n">
        <v>1067664</v>
      </c>
      <c r="C3" s="6" t="n">
        <v>86549</v>
      </c>
      <c r="D3" s="6" t="n">
        <v>780070</v>
      </c>
      <c r="E3" s="6" t="n">
        <v>299089</v>
      </c>
    </row>
    <row r="4">
      <c r="A4" s="3" t="inlineStr">
        <is>
          <t>Liabilities</t>
        </is>
      </c>
    </row>
    <row r="5">
      <c r="A5" s="4" t="inlineStr">
        <is>
          <t>Current portion of operating lease liabilities</t>
        </is>
      </c>
      <c r="B5" s="5" t="n">
        <v>301613</v>
      </c>
      <c r="E5" s="5" t="n">
        <v>275570</v>
      </c>
    </row>
    <row r="6">
      <c r="A6" s="4" t="inlineStr">
        <is>
          <t>Operating lease long term liabilities</t>
        </is>
      </c>
      <c r="B6" s="5" t="n">
        <v>769021</v>
      </c>
      <c r="E6" s="5" t="n">
        <v>23632</v>
      </c>
    </row>
    <row r="7">
      <c r="A7" s="4" t="inlineStr">
        <is>
          <t>Total lease liability</t>
        </is>
      </c>
      <c r="B7" s="6" t="n">
        <v>1070634</v>
      </c>
      <c r="C7" s="6" t="n">
        <v>86549</v>
      </c>
      <c r="D7" s="6" t="n">
        <v>780070</v>
      </c>
      <c r="E7" s="6" t="n">
        <v>299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eases - Summary of Maturity of the Company's Lease Liabilities (Detail) - USD ($)</t>
        </is>
      </c>
      <c r="B1" s="2" t="inlineStr">
        <is>
          <t>May 31, 2021</t>
        </is>
      </c>
      <c r="C1" s="2" t="inlineStr">
        <is>
          <t>Apr. 30, 2021</t>
        </is>
      </c>
      <c r="D1" s="2" t="inlineStr">
        <is>
          <t>Jan. 31, 2021</t>
        </is>
      </c>
      <c r="E1" s="2" t="inlineStr">
        <is>
          <t>Nov. 30, 2020</t>
        </is>
      </c>
    </row>
    <row r="2">
      <c r="A2" s="3" t="inlineStr">
        <is>
          <t>Lessee Operating Lease Liability Maturity [Abstract]</t>
        </is>
      </c>
    </row>
    <row r="3">
      <c r="A3" s="4" t="inlineStr">
        <is>
          <t>2021 (remaining 6 months)</t>
        </is>
      </c>
      <c r="B3" s="6" t="n">
        <v>165090</v>
      </c>
    </row>
    <row r="4">
      <c r="A4" s="4" t="inlineStr">
        <is>
          <t>2022</t>
        </is>
      </c>
      <c r="B4" s="5" t="n">
        <v>339182</v>
      </c>
    </row>
    <row r="5">
      <c r="A5" s="4" t="inlineStr">
        <is>
          <t>2023</t>
        </is>
      </c>
      <c r="B5" s="5" t="n">
        <v>313996</v>
      </c>
    </row>
    <row r="6">
      <c r="A6" s="4" t="inlineStr">
        <is>
          <t>2024</t>
        </is>
      </c>
      <c r="B6" s="5" t="n">
        <v>295086</v>
      </c>
    </row>
    <row r="7">
      <c r="A7" s="4" t="inlineStr">
        <is>
          <t>2025</t>
        </is>
      </c>
      <c r="B7" s="5" t="n">
        <v>24590</v>
      </c>
    </row>
    <row r="8">
      <c r="A8" s="4" t="inlineStr">
        <is>
          <t>Less: Imputed interest</t>
        </is>
      </c>
      <c r="B8" s="5" t="n">
        <v>-67310</v>
      </c>
    </row>
    <row r="9">
      <c r="A9" s="4" t="inlineStr">
        <is>
          <t>Total lease liability</t>
        </is>
      </c>
      <c r="B9" s="6" t="n">
        <v>1070634</v>
      </c>
      <c r="C9" s="6" t="n">
        <v>86549</v>
      </c>
      <c r="D9" s="6" t="n">
        <v>780070</v>
      </c>
      <c r="E9" s="6" t="n">
        <v>299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4" customWidth="1" min="2" max="2"/>
  </cols>
  <sheetData>
    <row r="1">
      <c r="A1" s="1" t="inlineStr">
        <is>
          <t>Leases - Summary of Remaining Lease Term and Discount Rates (Detail)</t>
        </is>
      </c>
      <c r="B1" s="2" t="inlineStr">
        <is>
          <t>May 31, 2021</t>
        </is>
      </c>
    </row>
    <row r="2">
      <c r="A2" s="3" t="inlineStr">
        <is>
          <t>Disclosure Of Remaining Lease Term And Discount Rates [Abstract]</t>
        </is>
      </c>
    </row>
    <row r="3">
      <c r="A3" s="4" t="inlineStr">
        <is>
          <t>Operating lease, Remaining lease term (years)</t>
        </is>
      </c>
      <c r="B3" s="4" t="inlineStr">
        <is>
          <t>3 years 7 months 6 days</t>
        </is>
      </c>
    </row>
    <row r="4">
      <c r="A4" s="4" t="inlineStr">
        <is>
          <t>Operating lease, Discount rate (percentage)</t>
        </is>
      </c>
      <c r="B4" s="4" t="inlineStr">
        <is>
          <t>3.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eases - Summary of Supplemental Cash Flow Information Related to Leases (Detai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Disclosure Of Supplemental Cash Flow Information Related To Leases [Abstract]</t>
        </is>
      </c>
    </row>
    <row r="4">
      <c r="A4" s="4" t="inlineStr">
        <is>
          <t>Operating cash outflows from operating leases</t>
        </is>
      </c>
      <c r="B4" s="6" t="n">
        <v>75564</v>
      </c>
      <c r="C4" s="6" t="n">
        <v>64886</v>
      </c>
      <c r="D4" s="6" t="n">
        <v>147130</v>
      </c>
      <c r="E4" s="6" t="n">
        <v>1311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4" customWidth="1" min="5" max="5"/>
    <col width="29" customWidth="1" min="6" max="6"/>
  </cols>
  <sheetData>
    <row r="1">
      <c r="A1" s="1" t="inlineStr">
        <is>
          <t>Consolidated Statements of Stockholders' Equity (Deficit) - USD ($)</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Nov. 30, 2019</t>
        </is>
      </c>
      <c r="B2" s="6" t="n">
        <v>-6952851</v>
      </c>
      <c r="C2" s="6" t="n">
        <v>135989</v>
      </c>
      <c r="D2" s="6" t="n">
        <v>35918827</v>
      </c>
      <c r="E2" s="6" t="n">
        <v>-20563357</v>
      </c>
      <c r="F2" s="6" t="n">
        <v>-22444310</v>
      </c>
    </row>
    <row r="3">
      <c r="A3" s="4" t="inlineStr">
        <is>
          <t>Beginning balance, shares at Nov. 30, 2019</t>
        </is>
      </c>
      <c r="C3" s="5" t="n">
        <v>13598909</v>
      </c>
    </row>
    <row r="4">
      <c r="A4" s="4" t="inlineStr">
        <is>
          <t>Common stock issued</t>
        </is>
      </c>
      <c r="B4" s="5" t="n">
        <v>41000</v>
      </c>
      <c r="C4" s="6" t="n">
        <v>347</v>
      </c>
      <c r="D4" s="5" t="n">
        <v>40653</v>
      </c>
    </row>
    <row r="5">
      <c r="A5" s="4" t="inlineStr">
        <is>
          <t>Common stock issued, shares</t>
        </is>
      </c>
      <c r="C5" s="5" t="n">
        <v>34729</v>
      </c>
    </row>
    <row r="6">
      <c r="A6" s="4" t="inlineStr">
        <is>
          <t>Compensatory element of stock options</t>
        </is>
      </c>
      <c r="B6" s="5" t="n">
        <v>288752</v>
      </c>
      <c r="D6" s="5" t="n">
        <v>288752</v>
      </c>
    </row>
    <row r="7">
      <c r="A7" s="4" t="inlineStr">
        <is>
          <t>Net income</t>
        </is>
      </c>
      <c r="B7" s="5" t="n">
        <v>1640304</v>
      </c>
      <c r="F7" s="5" t="n">
        <v>1640304</v>
      </c>
    </row>
    <row r="8">
      <c r="A8" s="4" t="inlineStr">
        <is>
          <t>Ending balance at May. 31, 2020</t>
        </is>
      </c>
      <c r="B8" s="5" t="n">
        <v>-4982795</v>
      </c>
      <c r="C8" s="6" t="n">
        <v>136336</v>
      </c>
      <c r="D8" s="5" t="n">
        <v>36248232</v>
      </c>
      <c r="E8" s="5" t="n">
        <v>-20563357</v>
      </c>
      <c r="F8" s="5" t="n">
        <v>-20804006</v>
      </c>
    </row>
    <row r="9">
      <c r="A9" s="4" t="inlineStr">
        <is>
          <t>Ending balance, shares at May. 31, 2020</t>
        </is>
      </c>
      <c r="C9" s="5" t="n">
        <v>13633638</v>
      </c>
    </row>
    <row r="10">
      <c r="A10" s="4" t="inlineStr">
        <is>
          <t>Beginning balance at Feb. 29, 2020</t>
        </is>
      </c>
      <c r="B10" s="5" t="n">
        <v>-6000627</v>
      </c>
      <c r="C10" s="6" t="n">
        <v>136336</v>
      </c>
      <c r="D10" s="5" t="n">
        <v>36183738</v>
      </c>
      <c r="E10" s="5" t="n">
        <v>-20563357</v>
      </c>
      <c r="F10" s="5" t="n">
        <v>-21757344</v>
      </c>
    </row>
    <row r="11">
      <c r="A11" s="4" t="inlineStr">
        <is>
          <t>Beginning balance, shares at Feb. 29, 2020</t>
        </is>
      </c>
      <c r="C11" s="5" t="n">
        <v>13633638</v>
      </c>
    </row>
    <row r="12">
      <c r="A12" s="4" t="inlineStr">
        <is>
          <t>Compensatory element of stock options</t>
        </is>
      </c>
      <c r="B12" s="5" t="n">
        <v>64494</v>
      </c>
      <c r="D12" s="5" t="n">
        <v>64494</v>
      </c>
    </row>
    <row r="13">
      <c r="A13" s="4" t="inlineStr">
        <is>
          <t>Net income</t>
        </is>
      </c>
      <c r="B13" s="5" t="n">
        <v>953338</v>
      </c>
      <c r="F13" s="5" t="n">
        <v>953338</v>
      </c>
    </row>
    <row r="14">
      <c r="A14" s="4" t="inlineStr">
        <is>
          <t>Ending balance at May. 31, 2020</t>
        </is>
      </c>
      <c r="B14" s="5" t="n">
        <v>-4982795</v>
      </c>
      <c r="C14" s="6" t="n">
        <v>136336</v>
      </c>
      <c r="D14" s="5" t="n">
        <v>36248232</v>
      </c>
      <c r="E14" s="5" t="n">
        <v>-20563357</v>
      </c>
      <c r="F14" s="5" t="n">
        <v>-20804006</v>
      </c>
    </row>
    <row r="15">
      <c r="A15" s="4" t="inlineStr">
        <is>
          <t>Ending balance, shares at May. 31, 2020</t>
        </is>
      </c>
      <c r="C15" s="5" t="n">
        <v>13633638</v>
      </c>
    </row>
    <row r="16">
      <c r="A16" s="4" t="inlineStr">
        <is>
          <t>Beginning balance at Nov. 30, 2020</t>
        </is>
      </c>
      <c r="B16" s="5" t="n">
        <v>-2665135</v>
      </c>
      <c r="C16" s="6" t="n">
        <v>136336</v>
      </c>
      <c r="D16" s="5" t="n">
        <v>36581600</v>
      </c>
      <c r="E16" s="5" t="n">
        <v>-20563357</v>
      </c>
      <c r="F16" s="5" t="n">
        <v>-18819714</v>
      </c>
    </row>
    <row r="17">
      <c r="A17" s="4" t="inlineStr">
        <is>
          <t>Beginning balance, shares at Nov. 30, 2020</t>
        </is>
      </c>
      <c r="C17" s="5" t="n">
        <v>13633638</v>
      </c>
    </row>
    <row r="18">
      <c r="A18" s="4" t="inlineStr">
        <is>
          <t>Common stock issued</t>
        </is>
      </c>
      <c r="B18" s="5" t="n">
        <v>4651462</v>
      </c>
      <c r="C18" s="6" t="n">
        <v>8994</v>
      </c>
      <c r="D18" s="5" t="n">
        <v>4642468</v>
      </c>
    </row>
    <row r="19">
      <c r="A19" s="4" t="inlineStr">
        <is>
          <t>Common stock issued, shares</t>
        </is>
      </c>
      <c r="C19" s="5" t="n">
        <v>899402</v>
      </c>
    </row>
    <row r="20">
      <c r="A20" s="4" t="inlineStr">
        <is>
          <t>Compensatory element of stock options</t>
        </is>
      </c>
      <c r="B20" s="5" t="n">
        <v>152572</v>
      </c>
      <c r="D20" s="5" t="n">
        <v>152572</v>
      </c>
    </row>
    <row r="21">
      <c r="A21" s="4" t="inlineStr">
        <is>
          <t>Net income</t>
        </is>
      </c>
      <c r="B21" s="5" t="n">
        <v>1864219</v>
      </c>
      <c r="F21" s="5" t="n">
        <v>1864219</v>
      </c>
    </row>
    <row r="22">
      <c r="A22" s="4" t="inlineStr">
        <is>
          <t>Ending balance at May. 31, 2021</t>
        </is>
      </c>
      <c r="B22" s="5" t="n">
        <v>4003118</v>
      </c>
      <c r="C22" s="6" t="n">
        <v>145330</v>
      </c>
      <c r="D22" s="5" t="n">
        <v>41376640</v>
      </c>
      <c r="E22" s="5" t="n">
        <v>-20563357</v>
      </c>
      <c r="F22" s="5" t="n">
        <v>-16955495</v>
      </c>
    </row>
    <row r="23">
      <c r="A23" s="4" t="inlineStr">
        <is>
          <t>Ending balance, shares at May. 31, 2021</t>
        </is>
      </c>
      <c r="C23" s="5" t="n">
        <v>14533040</v>
      </c>
    </row>
    <row r="24">
      <c r="A24" s="4" t="inlineStr">
        <is>
          <t>Beginning balance at Feb. 28, 2021</t>
        </is>
      </c>
      <c r="B24" s="5" t="n">
        <v>-1695105</v>
      </c>
      <c r="C24" s="6" t="n">
        <v>136589</v>
      </c>
      <c r="D24" s="5" t="n">
        <v>36857787</v>
      </c>
      <c r="E24" s="5" t="n">
        <v>-20563357</v>
      </c>
      <c r="F24" s="5" t="n">
        <v>-18126124</v>
      </c>
    </row>
    <row r="25">
      <c r="A25" s="4" t="inlineStr">
        <is>
          <t>Beginning balance, shares at Feb. 28, 2021</t>
        </is>
      </c>
      <c r="C25" s="5" t="n">
        <v>13658938</v>
      </c>
    </row>
    <row r="26">
      <c r="A26" s="4" t="inlineStr">
        <is>
          <t>Common stock issued</t>
        </is>
      </c>
      <c r="B26" s="5" t="n">
        <v>4459840</v>
      </c>
      <c r="C26" s="6" t="n">
        <v>8741</v>
      </c>
      <c r="D26" s="5" t="n">
        <v>4451099</v>
      </c>
    </row>
    <row r="27">
      <c r="A27" s="4" t="inlineStr">
        <is>
          <t>Common stock issued, shares</t>
        </is>
      </c>
      <c r="C27" s="5" t="n">
        <v>874102</v>
      </c>
    </row>
    <row r="28">
      <c r="A28" s="4" t="inlineStr">
        <is>
          <t>Compensatory element of stock options</t>
        </is>
      </c>
      <c r="B28" s="5" t="n">
        <v>67754</v>
      </c>
      <c r="D28" s="5" t="n">
        <v>67754</v>
      </c>
    </row>
    <row r="29">
      <c r="A29" s="4" t="inlineStr">
        <is>
          <t>Net income</t>
        </is>
      </c>
      <c r="B29" s="5" t="n">
        <v>1170629</v>
      </c>
      <c r="F29" s="5" t="n">
        <v>1170629</v>
      </c>
    </row>
    <row r="30">
      <c r="A30" s="4" t="inlineStr">
        <is>
          <t>Ending balance at May. 31, 2021</t>
        </is>
      </c>
      <c r="B30" s="6" t="n">
        <v>4003118</v>
      </c>
      <c r="C30" s="6" t="n">
        <v>145330</v>
      </c>
      <c r="D30" s="6" t="n">
        <v>41376640</v>
      </c>
      <c r="E30" s="6" t="n">
        <v>-20563357</v>
      </c>
      <c r="F30" s="6" t="n">
        <v>-16955495</v>
      </c>
    </row>
    <row r="31">
      <c r="A31" s="4" t="inlineStr">
        <is>
          <t>Ending balance, shares at May. 31, 2021</t>
        </is>
      </c>
      <c r="C31" s="5" t="n">
        <v>14533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3" customWidth="1" min="8" max="8"/>
    <col width="14" customWidth="1" min="9" max="9"/>
    <col width="14" customWidth="1" min="10" max="10"/>
  </cols>
  <sheetData>
    <row r="1">
      <c r="A1" s="1" t="inlineStr">
        <is>
          <t>Patent Option and Technology License Agreement - Additional Information (Detail) - USD ($)</t>
        </is>
      </c>
      <c r="B1" s="2" t="inlineStr">
        <is>
          <t>Feb. 23, 2021</t>
        </is>
      </c>
      <c r="C1" s="2" t="inlineStr">
        <is>
          <t>Dec. 01, 2020</t>
        </is>
      </c>
      <c r="D1" s="2" t="inlineStr">
        <is>
          <t>Jun. 30, 2020</t>
        </is>
      </c>
      <c r="E1" s="2" t="inlineStr">
        <is>
          <t>May 31, 2021</t>
        </is>
      </c>
      <c r="F1" s="2" t="inlineStr">
        <is>
          <t>May 31, 2020</t>
        </is>
      </c>
      <c r="G1" s="2" t="inlineStr">
        <is>
          <t>May 31, 2021</t>
        </is>
      </c>
      <c r="H1" s="2" t="inlineStr">
        <is>
          <t>May 31, 2020</t>
        </is>
      </c>
      <c r="I1" s="2" t="inlineStr">
        <is>
          <t>Mar. 08, 2021</t>
        </is>
      </c>
      <c r="J1" s="2" t="inlineStr">
        <is>
          <t>Feb. 28, 2021</t>
        </is>
      </c>
    </row>
    <row r="2">
      <c r="A2" s="3" t="inlineStr">
        <is>
          <t>Patent Option And Technology License Agreement [Line Items]</t>
        </is>
      </c>
    </row>
    <row r="3">
      <c r="A3" s="4" t="inlineStr">
        <is>
          <t>Long-term line of credit</t>
        </is>
      </c>
      <c r="D3" s="6" t="n">
        <v>350000</v>
      </c>
    </row>
    <row r="4">
      <c r="A4" s="4" t="inlineStr">
        <is>
          <t>Line of credit facility</t>
        </is>
      </c>
      <c r="C4" s="6" t="n">
        <v>150000</v>
      </c>
      <c r="D4" s="6" t="n">
        <v>150000</v>
      </c>
    </row>
    <row r="5">
      <c r="A5" s="4" t="inlineStr">
        <is>
          <t>Revenue</t>
        </is>
      </c>
      <c r="E5" s="6" t="n">
        <v>7205195</v>
      </c>
      <c r="F5" s="6" t="n">
        <v>7871844</v>
      </c>
      <c r="G5" s="6" t="n">
        <v>14065812</v>
      </c>
      <c r="H5" s="6" t="n">
        <v>15492618</v>
      </c>
    </row>
    <row r="6">
      <c r="A6" s="4" t="inlineStr">
        <is>
          <t>Duke University [Member]</t>
        </is>
      </c>
    </row>
    <row r="7">
      <c r="A7" s="3" t="inlineStr">
        <is>
          <t>Patent Option And Technology License Agreement [Line Items]</t>
        </is>
      </c>
    </row>
    <row r="8">
      <c r="A8" s="4" t="inlineStr">
        <is>
          <t>License fee payable</t>
        </is>
      </c>
      <c r="C8" s="6" t="n">
        <v>12000000</v>
      </c>
    </row>
    <row r="9">
      <c r="A9" s="4" t="inlineStr">
        <is>
          <t>License fee transferred</t>
        </is>
      </c>
      <c r="I9" s="6" t="n">
        <v>4889410</v>
      </c>
    </row>
    <row r="10">
      <c r="A10" s="4" t="inlineStr">
        <is>
          <t>Milestone payments first phase III clinical trial</t>
        </is>
      </c>
      <c r="B10" s="6" t="n">
        <v>2000000</v>
      </c>
    </row>
    <row r="11">
      <c r="A11" s="4" t="inlineStr">
        <is>
          <t>Capitalized costs to obtain agreement</t>
        </is>
      </c>
      <c r="E11" s="5" t="n">
        <v>15132189</v>
      </c>
      <c r="G11" s="5" t="n">
        <v>15132189</v>
      </c>
      <c r="J11" s="6" t="n">
        <v>58270522</v>
      </c>
    </row>
    <row r="12">
      <c r="A12" s="4" t="inlineStr">
        <is>
          <t>Capitalized costs adjustment</t>
        </is>
      </c>
      <c r="E12" s="5" t="n">
        <v>42898140</v>
      </c>
    </row>
    <row r="13">
      <c r="A13" s="4" t="inlineStr">
        <is>
          <t>Present value of license fee</t>
        </is>
      </c>
      <c r="E13" s="5" t="n">
        <v>12000000</v>
      </c>
      <c r="G13" s="5" t="n">
        <v>12000000</v>
      </c>
    </row>
    <row r="14">
      <c r="A14" s="4" t="inlineStr">
        <is>
          <t>Number of common stock value transferred</t>
        </is>
      </c>
      <c r="E14" s="6" t="n">
        <v>3585170</v>
      </c>
      <c r="G14" s="6" t="n">
        <v>3585170</v>
      </c>
    </row>
    <row r="15">
      <c r="A15" s="4" t="inlineStr">
        <is>
          <t>Capitalized costs amortization period</t>
        </is>
      </c>
      <c r="E15" s="4" t="inlineStr">
        <is>
          <t>16 years</t>
        </is>
      </c>
      <c r="G15" s="4" t="inlineStr">
        <is>
          <t>16 years</t>
        </is>
      </c>
    </row>
    <row r="16">
      <c r="A16" s="4" t="inlineStr">
        <is>
          <t>Amortization expense</t>
        </is>
      </c>
      <c r="E16" s="6" t="n">
        <v>240193</v>
      </c>
      <c r="G16" s="6" t="n">
        <v>240193</v>
      </c>
    </row>
    <row r="17">
      <c r="A17" s="4" t="inlineStr">
        <is>
          <t>Duke University [Member] | 5.0% upon Execution of the Agreement [Member] | Fully Diluted Equity Ownership</t>
        </is>
      </c>
    </row>
    <row r="18">
      <c r="A18" s="3" t="inlineStr">
        <is>
          <t>Patent Option And Technology License Agreement [Line Items]</t>
        </is>
      </c>
    </row>
    <row r="19">
      <c r="A19" s="4" t="inlineStr">
        <is>
          <t>Common Stock Equal Full Diluted Equity Ownership Outstanding Percentage</t>
        </is>
      </c>
      <c r="B19" s="4" t="inlineStr">
        <is>
          <t>5.00%</t>
        </is>
      </c>
    </row>
    <row r="20">
      <c r="A20" s="4" t="inlineStr">
        <is>
          <t>Duke University [Member] | 2.5% Market Cap [Member] | Fully Diluted Equity Ownership</t>
        </is>
      </c>
    </row>
    <row r="21">
      <c r="A21" s="3" t="inlineStr">
        <is>
          <t>Patent Option And Technology License Agreement [Line Items]</t>
        </is>
      </c>
    </row>
    <row r="22">
      <c r="A22" s="4" t="inlineStr">
        <is>
          <t>Common Stock Equal Full Diluted Equity Ownership Outstanding Percentage</t>
        </is>
      </c>
      <c r="B22" s="4" t="inlineStr">
        <is>
          <t>2.50%</t>
        </is>
      </c>
    </row>
    <row r="23">
      <c r="A23" s="4" t="inlineStr">
        <is>
          <t>Duke University [Member] | Minimum [Member]</t>
        </is>
      </c>
    </row>
    <row r="24">
      <c r="A24" s="3" t="inlineStr">
        <is>
          <t>Patent Option And Technology License Agreement [Line Items]</t>
        </is>
      </c>
    </row>
    <row r="25">
      <c r="A25" s="4" t="inlineStr">
        <is>
          <t>Royalties Percentage Portion of Net Sales</t>
        </is>
      </c>
      <c r="B25" s="4" t="inlineStr">
        <is>
          <t>7.00%</t>
        </is>
      </c>
    </row>
    <row r="26">
      <c r="A26" s="4" t="inlineStr">
        <is>
          <t>Duke University [Member] | Minimum [Member] | 2.5% Market Cap Triggers with 18 Months [Member] | Fully Diluted Equity Ownership</t>
        </is>
      </c>
    </row>
    <row r="27">
      <c r="A27" s="3" t="inlineStr">
        <is>
          <t>Patent Option And Technology License Agreement [Line Items]</t>
        </is>
      </c>
    </row>
    <row r="28">
      <c r="A28" s="4" t="inlineStr">
        <is>
          <t>Average Closing Market Capital</t>
        </is>
      </c>
      <c r="B28" s="6" t="n">
        <v>300000000</v>
      </c>
    </row>
    <row r="29">
      <c r="A29" s="4" t="inlineStr">
        <is>
          <t>Duke University [Member] | Minimum [Member] | 2.5% Market Cap Triggers with 24 Months [Member] | Fully Diluted Equity Ownership</t>
        </is>
      </c>
    </row>
    <row r="30">
      <c r="A30" s="3" t="inlineStr">
        <is>
          <t>Patent Option And Technology License Agreement [Line Items]</t>
        </is>
      </c>
    </row>
    <row r="31">
      <c r="A31" s="4" t="inlineStr">
        <is>
          <t>Average Closing Market Capital</t>
        </is>
      </c>
      <c r="B31" s="6" t="n">
        <v>500000000</v>
      </c>
    </row>
    <row r="32">
      <c r="A32" s="4" t="inlineStr">
        <is>
          <t>Duke University [Member] | Maximum [Member]</t>
        </is>
      </c>
    </row>
    <row r="33">
      <c r="A33" s="3" t="inlineStr">
        <is>
          <t>Patent Option And Technology License Agreement [Line Items]</t>
        </is>
      </c>
    </row>
    <row r="34">
      <c r="A34" s="4" t="inlineStr">
        <is>
          <t>Royalties Percentage Portion of Net Sales</t>
        </is>
      </c>
      <c r="B34" s="4" t="inlineStr">
        <is>
          <t>12.50%</t>
        </is>
      </c>
    </row>
    <row r="35">
      <c r="A35" s="4" t="inlineStr">
        <is>
          <t>Duke University [Member] | Within Fourteen (14) days of February 23, 2021</t>
        </is>
      </c>
    </row>
    <row r="36">
      <c r="A36" s="3" t="inlineStr">
        <is>
          <t>Patent Option And Technology License Agreement [Line Items]</t>
        </is>
      </c>
    </row>
    <row r="37">
      <c r="A37" s="4" t="inlineStr">
        <is>
          <t>License fee payable</t>
        </is>
      </c>
      <c r="B37" s="6" t="n">
        <v>5000000</v>
      </c>
    </row>
    <row r="38">
      <c r="A38" s="4" t="inlineStr">
        <is>
          <t>Duke University [Member] | First Anniversary [Member]</t>
        </is>
      </c>
    </row>
    <row r="39">
      <c r="A39" s="3" t="inlineStr">
        <is>
          <t>Patent Option And Technology License Agreement [Line Items]</t>
        </is>
      </c>
    </row>
    <row r="40">
      <c r="A40" s="4" t="inlineStr">
        <is>
          <t>License fee payable</t>
        </is>
      </c>
      <c r="B40" s="5" t="n">
        <v>5000000</v>
      </c>
    </row>
    <row r="41">
      <c r="A41" s="4" t="inlineStr">
        <is>
          <t>Duke University [Member] | Second Anniversary [Member]</t>
        </is>
      </c>
    </row>
    <row r="42">
      <c r="A42" s="3" t="inlineStr">
        <is>
          <t>Patent Option And Technology License Agreement [Line Items]</t>
        </is>
      </c>
    </row>
    <row r="43">
      <c r="A43" s="4" t="inlineStr">
        <is>
          <t>License fee payable</t>
        </is>
      </c>
      <c r="B43" s="5" t="n">
        <v>2000000</v>
      </c>
    </row>
    <row r="44">
      <c r="A44" s="4" t="inlineStr">
        <is>
          <t>Minimum Annual Royalties Due Year Two</t>
        </is>
      </c>
      <c r="B44" s="5" t="n">
        <v>500000</v>
      </c>
    </row>
    <row r="45">
      <c r="A45" s="4" t="inlineStr">
        <is>
          <t>Minimum Annual Royalties Due Year Three</t>
        </is>
      </c>
      <c r="B45" s="5" t="n">
        <v>1000000</v>
      </c>
    </row>
    <row r="46">
      <c r="A46" s="4" t="inlineStr">
        <is>
          <t>Minimum Annual Royalties Due Year Four</t>
        </is>
      </c>
      <c r="B46" s="5" t="n">
        <v>2500000</v>
      </c>
    </row>
    <row r="47">
      <c r="A47" s="4" t="inlineStr">
        <is>
          <t>Minimum Annual Royalties Due Year Five</t>
        </is>
      </c>
      <c r="B47" s="5" t="n">
        <v>5000000</v>
      </c>
    </row>
    <row r="48">
      <c r="A48" s="4" t="inlineStr">
        <is>
          <t>Minimum Annual Royalties Due After Year Five</t>
        </is>
      </c>
      <c r="B48" s="6" t="n">
        <v>5000000</v>
      </c>
    </row>
    <row r="49">
      <c r="A49" s="4" t="inlineStr">
        <is>
          <t>Duke University [Member] | Licensed Product and Licensed Process [Member]</t>
        </is>
      </c>
    </row>
    <row r="50">
      <c r="A50" s="3" t="inlineStr">
        <is>
          <t>Patent Option And Technology License Agreement [Line Items]</t>
        </is>
      </c>
    </row>
    <row r="51">
      <c r="A51" s="4" t="inlineStr">
        <is>
          <t>Royalties Term</t>
        </is>
      </c>
      <c r="B51" s="4" t="inlineStr">
        <is>
          <t>15 years</t>
        </is>
      </c>
    </row>
    <row r="52">
      <c r="A52" s="4" t="inlineStr">
        <is>
          <t>Duke University [Member] | Licensed Product and Licensed Process [Member] | 2.5% Upon Cumulative Net Sales [Member] | Fully Diluted Equity Ownership</t>
        </is>
      </c>
    </row>
    <row r="53">
      <c r="A53" s="3" t="inlineStr">
        <is>
          <t>Patent Option And Technology License Agreement [Line Items]</t>
        </is>
      </c>
    </row>
    <row r="54">
      <c r="A54" s="4" t="inlineStr">
        <is>
          <t>Common Stock Equal Full Diluted Equity Ownership Outstanding Percentage</t>
        </is>
      </c>
      <c r="B54" s="4" t="inlineStr">
        <is>
          <t>2.50%</t>
        </is>
      </c>
    </row>
    <row r="55">
      <c r="A55" s="4" t="inlineStr">
        <is>
          <t>Revenue</t>
        </is>
      </c>
      <c r="B55" s="6" t="n">
        <v>10000000</v>
      </c>
    </row>
    <row r="56">
      <c r="A56" s="4" t="inlineStr">
        <is>
          <t>Duke University [Member] | Licensed Product and Licensed Process [Member] | 2.5% Upon Cumulative Net Sales [Member] | Fully Diluted Equity Ownership</t>
        </is>
      </c>
    </row>
    <row r="57">
      <c r="A57" s="3" t="inlineStr">
        <is>
          <t>Patent Option And Technology License Agreement [Line Items]</t>
        </is>
      </c>
    </row>
    <row r="58">
      <c r="A58" s="4" t="inlineStr">
        <is>
          <t>Common Stock Equal Full Diluted Equity Ownership Outstanding Percentage</t>
        </is>
      </c>
      <c r="B58" s="4" t="inlineStr">
        <is>
          <t>2.50%</t>
        </is>
      </c>
    </row>
    <row r="59">
      <c r="A59" s="4" t="inlineStr">
        <is>
          <t>Revenue</t>
        </is>
      </c>
      <c r="B59" s="6" t="n">
        <v>7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6 Months Ended</t>
        </is>
      </c>
    </row>
    <row r="2">
      <c r="B2" s="2" t="inlineStr">
        <is>
          <t>May 31, 2021</t>
        </is>
      </c>
    </row>
    <row r="3">
      <c r="A3" s="3" t="inlineStr">
        <is>
          <t>Accounting Policies [Abstract]</t>
        </is>
      </c>
    </row>
    <row r="4">
      <c r="A4" s="4" t="inlineStr">
        <is>
          <t>Description of Business, Basis of Presentation and Significant Accounting Policies</t>
        </is>
      </c>
      <c r="B4" s="4" t="inlineStr">
        <is>
          <t>Note 1 - Description of Business, Basis of Presentation and Significant Accounting Policie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Revenue recognized for the cryogenic storage of umbilical cord blood stem cells for public use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May 31, 2021 and November 30, 2020, the related Consolidated Statements of Income for the three and six months ended May 31, 2021 and May 31, 2020, Cash Flows for the six months ended May 31, 2021 and 2020 and Stockholders’ Equity (Deficit) for the three and six months ended May 31, 2021 and 2020 have been prepared by Cryo-Cell International, Inc. and its subsidiaries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20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and six months ended May 31, 2021 are not necessarily indicative of the results expected for any interim period in the future or the entire year ending November 30, 2021. Revenue Recognition The Company recognizes revenue in accordance with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Collection,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of the successful completion of processing and recognizes storage fees ratably over the contractual storage period as well as other income from royalties paid by licensees related to long-term storage contracts which the Company has under license agreements. Contracted storage periods are annual ,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May 31, 2021, the total aggregate transaction price allocated to the unsatisfied performance obligations was recorded as deferred revenue amounting to $38,227,319, which will be recognized ratably on a straight-line basis over the contractual period of which $9,101,008, will be recognized over the next twelve months.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 TM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hree and six months ended May 31, 2021, the Company recorded $8,198 and $21,705, respectively, in commission payments to customers under the RAF program as a reduction to revenue. During the three and six months ended May 31, 2020, the Company recorded $11,609 and $23,144, respectively, in commission payments to customers under the RAF program as a reduction to revenue. For the three and six months ended May 31, 2021, the Company capitalized additional contract acquisition costs of $27,672
b)
Public banking revenue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revenue as reflected in the statements of income is disaggregated by products and services. The following table provides information about assets and liabilities from contracts with customers:
May 31, 2021
November 30, 2020
Contract assets (sales commissions)
$
499,628
$
466,141
Accounts receivables
$
5,215,556
$
6,322,960
Short-term contract liabilities (deferred revenue)
$
9,101,008
$
9,183,450
Long-term contract liabilities (deferred revenue)
$
29,126,311
$
27,200,910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hree and six months ended May 31, 2021 and May 31, 2020. The following table presents changes in the Company’s contract assets and liabilities during the six months ended May 31, 2021:
Balance at December 1, 2020
Additions
Deductions
Balance at May 31, 2021
Contract assets (sales commissions)
$
466,141
$
45,934
$
(12,447
)
$
499,628
Accounts receivables
$
6,322,960
$
18,178,409
$
(19,285,813
)
$
5,215,556
Contract liabilities (deferred revenue)
$
36,384,360
$
8,430,850
$
(6,587,891
)
$
38,227,319
The following table presents changes in the Company’s contract assets and liabilities during the six months ended May 31, 2020:
Balance at December 1, 2019
Additions
Deductions
Balance at May 31, 2020
Contract assets (sales commissions)
$
398,535
$
45,801
$
(10,461
)
$
433,875
Accounts receivables
$
6,097,331
$
17,585,653
$
(17,708,527
)
$
5,974,457
Contract liabilities (deferred revenue)
$
32,508,511
$
8,703,442
$
(7,059,853
)
$
34,152,100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Inventories On June 11, 2018, Cryo-Cell completed its acquisition of substantially all of the assets of Cord:Use Cord Blood Bank, Inc. a Florida corporation (“Cord:Use”), in accordance with the definitive Asset Purchase Agreement between Cryo-Cell and Cord:Use (the “Purchase Agreement”). As part of the Cord:Use Purchase Agreement, the Company has an agreement with Duke University (“Duke”) expiring on January 31, 2025 for Duke to receive, process, and store cord blood units for the Public Cord Blood Bank (“Duke Services”). As of May 31, 2021,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12 blood units per month. The Company computes the cost per unit for these Duke Services and capitalizes the unit cost on all blood units shipped and stored in a year at Duke. If the Company ships and stores less than 144 blood units with Duke in a one-year period, a portion of these fixed costs are expensed and included in facility operating costs. Certain costs of collection incurred, such as the cost of collection staff and transportation costs incurred to ship Public Bank units from hospitals to the stem cell laboratory are allocated to banked units based on an average cost method. The change in the number of expected units to be sold could have a significant impact on the estimated net realizable value of banked units which could have a material effect on the value of the inventory. Costs incurred related to cord blood units that cannot be sold are expensed in the period incurred and are included in facility operating costs in the accompanying statements of operations. The Company records a reserve against inventory for units which have been processed and frozen but may not ultimately become distributable (see Note 3). Due to changes in sales trends and estimated recoverability of cost capitalized into inventory, an impairment charge of $1,284,238 was recognized during the fourth quarter of fiscal 2020 to reduce inventory from cost to net realizable value.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the three and six months ended May 31, 2021 and May 31, 2020, the Company had no provisions for interest or penalties related to uncertain tax position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six months ended May 31, 2021 and 2020. Goodwill Goodwill represents the excess of the purchase price of the assets acquired from Cord:Use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goodwill impairment test is not required. If the qualitative assessment concludes that it is more likely than not that the fair value of the reporting unit is less than the carrying value, then the two-step goodwill impairment test is required.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Leases Effective December 1, 2019, the Company adopted ASU 2016-02, Leases (Topic 842), using the modified retrospective approach and utilizing the effective date as its date of initial application. As a result, prior periods are presented in accordance with the previous guidance in ASC 840, Leases (“ASC 840”). The Company has elected to apply the ‘package of practical expedients’ which allows the Company to not reassess i) whether existing or expired arrangements contain a lease, ii) the lease classification of existing or expired leases, or iii) whether previous initial direct costs would qualify for capitalization under the new lease standard. At the inception of an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Stock Compensation As of May 31, 2021, the Company has two stock-based compensation plans, which are described in Note 7 to the unaudited consolidated financial statements. The Company’s stock-based employee compensation plan became effective December 1, 2011 as approved by the Board of Directors and approved by the stockholders at the 2012 Annual Meeting. The Company recognized approximately $153,000 and $289,000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y 31, 2021</t>
        </is>
      </c>
    </row>
    <row r="3">
      <c r="A3" s="3" t="inlineStr">
        <is>
          <t>Segment Reporting [Abstract]</t>
        </is>
      </c>
    </row>
    <row r="4">
      <c r="A4" s="4" t="inlineStr">
        <is>
          <t>Segment Reporting</t>
        </is>
      </c>
      <c r="B4" s="4" t="inlineStr">
        <is>
          <t>Note 2 – Segment Reporting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CB units, the processing technology used to process umbilical cord blood stem cells. Revenue is generated from the sales of the PrepaCyte® CB units (the “PrepaCyte®-CB”).
3.
The cellular processing and cryogenic storage of umbilical cord blood stem cells for public use. Revenue is generated from the sale of the cord blood units to the National Marrow Donor Program (“NMDP”), which distributes the cord blood units to transplant centers located in the United States, and around the world. The following table shows, by segment: net revenue, cost of sales, depreciation and amortization, operating profit, and interest expense for the three months and six months ended May 31, 2021 and May 31, 2020:
For the three months ended May 31, 2021
For the three months ended May 31, 2020
Net revenue
Umbilical cord blood and cord tissue stem cell service
$
7,158,886
$
7,600,902
PrepaCyte®-CB
—
57,300
Public cord blood banking
46,309
213,642
Total net revenue
$
7,205,195
$
7,871,844
Cost of sales
Umbilical cord blood and cord tissue stem cell service
$
1,869,769
$
1,966,441
PrepaCyte®-CB
41,203
32,014
Public cord blood banking
311,699
482,088
Total cost of sales
$
2,222,671
$
2,480,543
Depreciation and amortization
Umbilical cord blood and cord tissue stem cell service
$
260,226
$
36,408
PrepaCyte®-CB
6,894
6,895
Public cord blood banking
302
—
Total depreciation and amortization
$
267,422
$
43,303
Operating income
Umbilical cord blood and cord tissue stem cell service
$
2,308,856
$
2,002,877
PrepaCyte®-CB
(48,097
)
17,984
Public cord blood banking
(265,691
)
(268,675
)
Total operating income
$
1,995,068
$
1,752,186
Interest expense
Umbilical cord blood and cord tissue stem cell service
$
341,390
$
365,371
PrepaCyte®-CB
—
—
Public cord blood banking
—
—
Total interest expense
$
341,390
$
365,371
For the six months ended May 31, 2021
For the six months ended May 31, 2020
Net revenue
Umbilical cord blood and cord tissue stem cell service
$
13,897,517
$
15,007,190
PrepaCyte®-CB
38,000
117,707
Public cord blood banking
130,295
367,721
Total net revenue
$
14,065,812
$
15,492,618
Cost of sales
Umbilical cord blood and cord tissue stem cell service
$
3,509,784
$
4,021,515
PrepaCyte®-CB
76,084
73,131
Public cord blood banking
649,000
889,041
Total cost of sales
$
4,234,868
$
4,983,687
Depreciation and amortization
Umbilical cord blood and cord tissue stem cell service
$
274,594
$
73,735
PrepaCyte®-CB
13,789
13,789
Public cord blood banking
302
—
Total depreciation and amortization
$
288,685
$
87,524
Operating income
Umbilical cord blood and cord tissue stem cell service
$
3,801,209
$
3,492,424
PrepaCyte®-CB
(51,873
)
30,379
Public cord blood banking
(519,007
)
(521,547
)
Total operating income
$
3,230,329
$
3,001,256
Interest expense
Umbilical cord blood and cord tissue stem cell service
$
621,609
$
730,670
PrepaCyte®-CB
—
—
Public cord blood banking
—
—
Total interest expense
$
621,609
$
730,670
The following table shows the assets by segment as of May 31, 2021 and November 30, 2020:
As of May 31, 2021
As of November 30, 2020
Assets
Umbilical cord blood and cord tissue stem cell service
$
46,465,499
$
34,215,780
PrepaCyte®-CB
283,830
302,683
Public cord blood banking
11,569,083
11,681,631
Total assets
$
58,318,412
$
46,200,09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y 31, 2021</t>
        </is>
      </c>
    </row>
    <row r="3">
      <c r="A3" s="3" t="inlineStr">
        <is>
          <t>Inventory Disclosure [Abstract]</t>
        </is>
      </c>
    </row>
    <row r="4">
      <c r="A4" s="4" t="inlineStr">
        <is>
          <t>Inventory</t>
        </is>
      </c>
      <c r="B4" s="4" t="inlineStr">
        <is>
          <t>Note 3 – Inventory Inventory is comprised of public cord blood banking specimens, collection kits, finished goods, work-in-process and raw materials. Collection kits are used in the collection and processing of umbilical cord blood and cord tissue stem cells, finished goods include products purchased or assumed for resale and for the use in the Company’s processing and storage service. Inventory in the Public Cord Blood Bank includes finished goods that are specimens that are available for resale. The Company considers inventory in the Public Cord Blood Bank that has not completed all testing to determine viability to be work in process. Due to changes in sales trends and estimated recoverability of cost capitalized into inventory, an impairment charge of $1,284,238 was recognized during the fourth quarter of fiscal 2020 to reduce inventory from cost to net realizable value. The components of inventory at May 31, 2021 and November 30, 2020 are as follows:
May 31, 2021
November 30, 2020
Raw materials
$
—
$
—
Work-in-process
195,030
273,430
Work-in-process – Public Bank
—
—
Finished goods
92,008
63,327
Finished goods – Public Bank
11,562,350
11,629,307
Collection kits
41,268
33,006
Inventory reserve
(7,718
)
(7,718
)
Total inventory
$
11,882,938
$
11,991,3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1:21:18Z</dcterms:created>
  <dcterms:modified xmlns:dcterms="http://purl.org/dc/terms/" xmlns:xsi="http://www.w3.org/2001/XMLSchema-instance" xsi:type="dcterms:W3CDTF">2021-07-15T21:21:18Z</dcterms:modified>
</cp:coreProperties>
</file>